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Significant Accounting Judgment" sheetId="9" state="visible" r:id="rId9"/>
    <sheet xmlns:r="http://schemas.openxmlformats.org/officeDocument/2006/relationships" name="Cash and Cash Equivalents" sheetId="10" state="visible" r:id="rId10"/>
    <sheet xmlns:r="http://schemas.openxmlformats.org/officeDocument/2006/relationships" name="Accounts Receivable" sheetId="11" state="visible" r:id="rId11"/>
    <sheet xmlns:r="http://schemas.openxmlformats.org/officeDocument/2006/relationships" name="Other Receivables" sheetId="12" state="visible" r:id="rId12"/>
    <sheet xmlns:r="http://schemas.openxmlformats.org/officeDocument/2006/relationships" name="Inventory" sheetId="13" state="visible" r:id="rId13"/>
    <sheet xmlns:r="http://schemas.openxmlformats.org/officeDocument/2006/relationships" name="Deferred IPO Costs" sheetId="14" state="visible" r:id="rId14"/>
    <sheet xmlns:r="http://schemas.openxmlformats.org/officeDocument/2006/relationships" name="Property, Plant and Equipment n"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Intangible Assets" sheetId="18" state="visible" r:id="rId18"/>
    <sheet xmlns:r="http://schemas.openxmlformats.org/officeDocument/2006/relationships" name="Trade Payables" sheetId="19" state="visible" r:id="rId19"/>
    <sheet xmlns:r="http://schemas.openxmlformats.org/officeDocument/2006/relationships" name="Derivative Liabilities" sheetId="20" state="visible" r:id="rId20"/>
    <sheet xmlns:r="http://schemas.openxmlformats.org/officeDocument/2006/relationships" name="Loans and Liabilities to Relate" sheetId="21" state="visible" r:id="rId21"/>
    <sheet xmlns:r="http://schemas.openxmlformats.org/officeDocument/2006/relationships" name="Taxes and Social Securities Pay" sheetId="22" state="visible" r:id="rId22"/>
    <sheet xmlns:r="http://schemas.openxmlformats.org/officeDocument/2006/relationships" name="Accrued Liabilities" sheetId="23" state="visible" r:id="rId23"/>
    <sheet xmlns:r="http://schemas.openxmlformats.org/officeDocument/2006/relationships" name="Issued Capital and Reserves" sheetId="24" state="visible" r:id="rId24"/>
    <sheet xmlns:r="http://schemas.openxmlformats.org/officeDocument/2006/relationships" name="Sales" sheetId="25" state="visible" r:id="rId25"/>
    <sheet xmlns:r="http://schemas.openxmlformats.org/officeDocument/2006/relationships" name="Operating Expenses" sheetId="26" state="visible" r:id="rId26"/>
    <sheet xmlns:r="http://schemas.openxmlformats.org/officeDocument/2006/relationships" name="Other Income and Expense" sheetId="27" state="visible" r:id="rId27"/>
    <sheet xmlns:r="http://schemas.openxmlformats.org/officeDocument/2006/relationships" name="Government Grants" sheetId="28" state="visible" r:id="rId28"/>
    <sheet xmlns:r="http://schemas.openxmlformats.org/officeDocument/2006/relationships" name="Related Parties" sheetId="29" state="visible" r:id="rId29"/>
    <sheet xmlns:r="http://schemas.openxmlformats.org/officeDocument/2006/relationships" name="Financial Instruments and Finan"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Cash and Cash Equivalents (Tabl" sheetId="34" state="visible" r:id="rId34"/>
    <sheet xmlns:r="http://schemas.openxmlformats.org/officeDocument/2006/relationships" name="Accounts Receivable (Tables)" sheetId="35" state="visible" r:id="rId35"/>
    <sheet xmlns:r="http://schemas.openxmlformats.org/officeDocument/2006/relationships" name="Other Receivables (Tables)" sheetId="36" state="visible" r:id="rId36"/>
    <sheet xmlns:r="http://schemas.openxmlformats.org/officeDocument/2006/relationships" name="Inventory (Tables)" sheetId="37" state="visible" r:id="rId37"/>
    <sheet xmlns:r="http://schemas.openxmlformats.org/officeDocument/2006/relationships" name="Property, Plant and Equipment_2" sheetId="38" state="visible" r:id="rId38"/>
    <sheet xmlns:r="http://schemas.openxmlformats.org/officeDocument/2006/relationships" name="Income Taxes (Tables)" sheetId="39" state="visible" r:id="rId39"/>
    <sheet xmlns:r="http://schemas.openxmlformats.org/officeDocument/2006/relationships" name="Intangible Assets (Tables)" sheetId="40" state="visible" r:id="rId40"/>
    <sheet xmlns:r="http://schemas.openxmlformats.org/officeDocument/2006/relationships" name="Trade Payables (Tables)" sheetId="41" state="visible" r:id="rId41"/>
    <sheet xmlns:r="http://schemas.openxmlformats.org/officeDocument/2006/relationships" name="Derivative Liabilities (Tables)" sheetId="42" state="visible" r:id="rId42"/>
    <sheet xmlns:r="http://schemas.openxmlformats.org/officeDocument/2006/relationships" name="Loans and Liabilities to Rela_2" sheetId="43" state="visible" r:id="rId43"/>
    <sheet xmlns:r="http://schemas.openxmlformats.org/officeDocument/2006/relationships" name="Taxes and Social Securities P_2" sheetId="44" state="visible" r:id="rId44"/>
    <sheet xmlns:r="http://schemas.openxmlformats.org/officeDocument/2006/relationships" name="Accrued Liabilities (Tables)" sheetId="45" state="visible" r:id="rId45"/>
    <sheet xmlns:r="http://schemas.openxmlformats.org/officeDocument/2006/relationships" name="Sales (Tables)" sheetId="46" state="visible" r:id="rId46"/>
    <sheet xmlns:r="http://schemas.openxmlformats.org/officeDocument/2006/relationships" name="Operating Expenses (Tables)" sheetId="47" state="visible" r:id="rId47"/>
    <sheet xmlns:r="http://schemas.openxmlformats.org/officeDocument/2006/relationships" name="Other Income and Expense (Table" sheetId="48" state="visible" r:id="rId48"/>
    <sheet xmlns:r="http://schemas.openxmlformats.org/officeDocument/2006/relationships" name="Related Parties (Tables)" sheetId="49" state="visible" r:id="rId49"/>
    <sheet xmlns:r="http://schemas.openxmlformats.org/officeDocument/2006/relationships" name="Summary of Significant Accoun_3" sheetId="50" state="visible" r:id="rId50"/>
    <sheet xmlns:r="http://schemas.openxmlformats.org/officeDocument/2006/relationships" name="Schedule of Cash and Cash Equiv" sheetId="51" state="visible" r:id="rId51"/>
    <sheet xmlns:r="http://schemas.openxmlformats.org/officeDocument/2006/relationships" name="Significant Accounting Judgme_2" sheetId="52" state="visible" r:id="rId52"/>
    <sheet xmlns:r="http://schemas.openxmlformats.org/officeDocument/2006/relationships" name="Schedule of Accounts Receivable" sheetId="53" state="visible" r:id="rId53"/>
    <sheet xmlns:r="http://schemas.openxmlformats.org/officeDocument/2006/relationships" name="Accounts Receivable (Details Na" sheetId="54" state="visible" r:id="rId54"/>
    <sheet xmlns:r="http://schemas.openxmlformats.org/officeDocument/2006/relationships" name="Schedule of Other Receivables (" sheetId="55" state="visible" r:id="rId55"/>
    <sheet xmlns:r="http://schemas.openxmlformats.org/officeDocument/2006/relationships" name="Schedule of Inventory (Details)" sheetId="56" state="visible" r:id="rId56"/>
    <sheet xmlns:r="http://schemas.openxmlformats.org/officeDocument/2006/relationships" name="Other Receivables (Details Narr" sheetId="57" state="visible" r:id="rId57"/>
    <sheet xmlns:r="http://schemas.openxmlformats.org/officeDocument/2006/relationships" name="Deferred IPO Costs (Details Nar" sheetId="58" state="visible" r:id="rId58"/>
    <sheet xmlns:r="http://schemas.openxmlformats.org/officeDocument/2006/relationships" name="Schedule of Property, Plant and" sheetId="59" state="visible" r:id="rId59"/>
    <sheet xmlns:r="http://schemas.openxmlformats.org/officeDocument/2006/relationships" name="Schedule of Right of Use Asset " sheetId="60" state="visible" r:id="rId60"/>
    <sheet xmlns:r="http://schemas.openxmlformats.org/officeDocument/2006/relationships" name="Leases (Details Narrative)" sheetId="61" state="visible" r:id="rId61"/>
    <sheet xmlns:r="http://schemas.openxmlformats.org/officeDocument/2006/relationships" name="Schedule of Compensable Losses " sheetId="62" state="visible" r:id="rId62"/>
    <sheet xmlns:r="http://schemas.openxmlformats.org/officeDocument/2006/relationships" name="Schedule of Intangible Assets (" sheetId="63" state="visible" r:id="rId63"/>
    <sheet xmlns:r="http://schemas.openxmlformats.org/officeDocument/2006/relationships" name="Schedule of Intangible Assets E" sheetId="64" state="visible" r:id="rId64"/>
    <sheet xmlns:r="http://schemas.openxmlformats.org/officeDocument/2006/relationships" name="Schedule of Trade Payables (Det" sheetId="65" state="visible" r:id="rId65"/>
    <sheet xmlns:r="http://schemas.openxmlformats.org/officeDocument/2006/relationships" name="Income Taxes (Details Narrative" sheetId="66" state="visible" r:id="rId66"/>
    <sheet xmlns:r="http://schemas.openxmlformats.org/officeDocument/2006/relationships" name="Schedule of Derivative Liabilit" sheetId="67" state="visible" r:id="rId67"/>
    <sheet xmlns:r="http://schemas.openxmlformats.org/officeDocument/2006/relationships" name="Trade Payables (Details Narrati" sheetId="68" state="visible" r:id="rId68"/>
    <sheet xmlns:r="http://schemas.openxmlformats.org/officeDocument/2006/relationships" name="Schedule of Notes (Details)" sheetId="69" state="visible" r:id="rId69"/>
    <sheet xmlns:r="http://schemas.openxmlformats.org/officeDocument/2006/relationships" name="Derivative Liabilities (Details" sheetId="70" state="visible" r:id="rId70"/>
    <sheet xmlns:r="http://schemas.openxmlformats.org/officeDocument/2006/relationships" name="Schedule of Loans and Liabiliti" sheetId="71" state="visible" r:id="rId71"/>
    <sheet xmlns:r="http://schemas.openxmlformats.org/officeDocument/2006/relationships" name="Loans and Liabilities to Rela_3" sheetId="72" state="visible" r:id="rId72"/>
    <sheet xmlns:r="http://schemas.openxmlformats.org/officeDocument/2006/relationships" name="Schedule of Taxes and Social Se" sheetId="73" state="visible" r:id="rId73"/>
    <sheet xmlns:r="http://schemas.openxmlformats.org/officeDocument/2006/relationships" name="Schedule of Other Current Liabi" sheetId="74" state="visible" r:id="rId74"/>
    <sheet xmlns:r="http://schemas.openxmlformats.org/officeDocument/2006/relationships" name="Issued Capital and Reserves (De" sheetId="75" state="visible" r:id="rId75"/>
    <sheet xmlns:r="http://schemas.openxmlformats.org/officeDocument/2006/relationships" name="Schedule of Sales (Details)" sheetId="76" state="visible" r:id="rId76"/>
    <sheet xmlns:r="http://schemas.openxmlformats.org/officeDocument/2006/relationships" name="Sales (Details Narrative)" sheetId="77" state="visible" r:id="rId77"/>
    <sheet xmlns:r="http://schemas.openxmlformats.org/officeDocument/2006/relationships" name="Schedule of Research And Develo" sheetId="78" state="visible" r:id="rId78"/>
    <sheet xmlns:r="http://schemas.openxmlformats.org/officeDocument/2006/relationships" name="Schedule of Sales And Marketing" sheetId="79" state="visible" r:id="rId79"/>
    <sheet xmlns:r="http://schemas.openxmlformats.org/officeDocument/2006/relationships" name="Schedule of General And Adminis" sheetId="80" state="visible" r:id="rId80"/>
    <sheet xmlns:r="http://schemas.openxmlformats.org/officeDocument/2006/relationships" name="Operating Expenses (Details Nar" sheetId="81" state="visible" r:id="rId81"/>
    <sheet xmlns:r="http://schemas.openxmlformats.org/officeDocument/2006/relationships" name="Schedule of Other Income and Ex" sheetId="82" state="visible" r:id="rId82"/>
    <sheet xmlns:r="http://schemas.openxmlformats.org/officeDocument/2006/relationships" name="Government Grants (Details Narr" sheetId="83" state="visible" r:id="rId83"/>
    <sheet xmlns:r="http://schemas.openxmlformats.org/officeDocument/2006/relationships" name="Schedule of Key Management Pers"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42029</t>
        </is>
      </c>
    </row>
    <row r="15">
      <c r="A15" s="4" t="inlineStr">
        <is>
          <t>Entity Registrant Name</t>
        </is>
      </c>
      <c r="B15" s="4" t="inlineStr">
        <is>
          <t>RANMARINE
TECHNOLOGY B.V.</t>
        </is>
      </c>
    </row>
    <row r="16">
      <c r="A16" s="4" t="inlineStr">
        <is>
          <t>Entity Central Index Key</t>
        </is>
      </c>
      <c r="B16" s="4" t="inlineStr">
        <is>
          <t>0001955514</t>
        </is>
      </c>
    </row>
    <row r="17">
      <c r="A17" s="4" t="inlineStr">
        <is>
          <t>Entity Incorporation, State or Country Code</t>
        </is>
      </c>
      <c r="B17" s="4" t="inlineStr">
        <is>
          <t>P7</t>
        </is>
      </c>
    </row>
    <row r="18">
      <c r="A18" s="4" t="inlineStr">
        <is>
          <t>Entity Address, Address Line One</t>
        </is>
      </c>
      <c r="B18" s="4" t="inlineStr">
        <is>
          <t>Galileïstraat
15</t>
        </is>
      </c>
    </row>
    <row r="19">
      <c r="A19" s="4" t="inlineStr">
        <is>
          <t>Entity Address, City or Town</t>
        </is>
      </c>
      <c r="B19" s="4" t="inlineStr">
        <is>
          <t>Rotterdam</t>
        </is>
      </c>
    </row>
    <row r="20">
      <c r="A20" s="4" t="inlineStr">
        <is>
          <t>Entity Address, Country</t>
        </is>
      </c>
      <c r="B20" s="4" t="inlineStr">
        <is>
          <t>NL</t>
        </is>
      </c>
    </row>
    <row r="21">
      <c r="A21" s="4" t="inlineStr">
        <is>
          <t>Entity Address, Postal Zip Code</t>
        </is>
      </c>
      <c r="B21" s="4" t="inlineStr">
        <is>
          <t>3029AL</t>
        </is>
      </c>
    </row>
    <row r="22">
      <c r="A22" s="4" t="inlineStr">
        <is>
          <t>Security Reporting Obligation</t>
        </is>
      </c>
      <c r="B22" s="4" t="inlineStr">
        <is>
          <t>15(d)</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ommon Stock, Shares Outstanding</t>
        </is>
      </c>
      <c r="B32" s="5" t="n">
        <v>6552558</v>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Firm ID</t>
        </is>
      </c>
      <c r="B35" s="4" t="inlineStr">
        <is>
          <t>76</t>
        </is>
      </c>
    </row>
    <row r="36">
      <c r="A36" s="4" t="inlineStr">
        <is>
          <t>Auditor Location</t>
        </is>
      </c>
      <c r="B36" s="4" t="inlineStr">
        <is>
          <t>Dallas, Texas</t>
        </is>
      </c>
    </row>
    <row r="37">
      <c r="A37" s="4" t="inlineStr">
        <is>
          <t>Auditor Name</t>
        </is>
      </c>
      <c r="B37" s="4" t="inlineStr">
        <is>
          <t>Turner,
Stone &amp; Company, L.L.P</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Galileïstraat
15</t>
        </is>
      </c>
    </row>
    <row r="41">
      <c r="A41" s="4" t="inlineStr">
        <is>
          <t>Entity Address, City or Town</t>
        </is>
      </c>
      <c r="B41" s="4" t="inlineStr">
        <is>
          <t>Rotterdam</t>
        </is>
      </c>
    </row>
    <row r="42">
      <c r="A42" s="4" t="inlineStr">
        <is>
          <t>Entity Address, Country</t>
        </is>
      </c>
      <c r="B42" s="4" t="inlineStr">
        <is>
          <t>NL</t>
        </is>
      </c>
    </row>
    <row r="43">
      <c r="A43" s="4" t="inlineStr">
        <is>
          <t>Entity Address, Postal Zip Code</t>
        </is>
      </c>
      <c r="B43" s="4" t="inlineStr">
        <is>
          <t>3029AL</t>
        </is>
      </c>
    </row>
    <row r="44">
      <c r="A44" s="4" t="inlineStr">
        <is>
          <t>City Area Code</t>
        </is>
      </c>
      <c r="B44" s="4" t="inlineStr">
        <is>
          <t>+31</t>
        </is>
      </c>
    </row>
    <row r="45">
      <c r="A45" s="4" t="inlineStr">
        <is>
          <t>Local Phone Number</t>
        </is>
      </c>
      <c r="B45" s="4" t="inlineStr">
        <is>
          <t>6 16952175</t>
        </is>
      </c>
    </row>
    <row r="46">
      <c r="A46" s="4" t="inlineStr">
        <is>
          <t>Contact Personnel Name</t>
        </is>
      </c>
      <c r="B46" s="4" t="inlineStr">
        <is>
          <t>Richard
Hardi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t>
        </is>
      </c>
      <c r="B4" s="4" t="inlineStr">
        <is>
          <t xml:space="preserve"> RanMarine Technology, B.V. Notes to Consolidated Financial Statements As
of and for the Years Ended December 31, 2023 and 2022
4. Cash
and Cash Equivalents Schedule
of Cash and Cash Equivalents
2023 2022
Rabobank € 28,068 € -
Mechanics Bank 8,536 -
ING Bank - 18
Cash in transit (1 ) 430
Total € 36,603 € 4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 xml:space="preserve">5. Accounts Receivable
The
Company carries low trade receivables as the Company generally requires customer deposits before processing orders. The bad debt
expense and the allowance for doubtful accounts is zero 35% , 26% and 23% of
the accounts receivable balance as of December 31, 2023. Another customer’s account balance comprised 78 %
of the accounts receivable balance as of December 31, 2022. Schedule of Accounts Receivable
2023 2022
Accounts
receivable € 95,200 € 124,814
Total € 95,200 € 124,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Receivables</t>
        </is>
      </c>
      <c r="B4" s="4" t="inlineStr">
        <is>
          <t xml:space="preserve">6. Other
Receivables The
Company received a grant from the European Commission, European Innovation Council (“EIC”) in October 2020 for a total amount
of € 1,508,296 .
As of December 31, 2022, the subsidy receivable of € 191,475
is the last outstanding amount of this grant
and has been received in March 2023. See Note 22 for further details. Schedule
of Other Receivables
2023 2022
Prepayments € 7,656 € 45,819
Rent deposit 29,052 11,875
Subsidy - 191,475
Other receivables 10,819 -
VAT receivable 2,333 43,204
Total € 49,860 € 292,3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ntory</t>
        </is>
      </c>
      <c r="B4" s="4" t="inlineStr">
        <is>
          <t>7. Inventory Schedule
of Inventory
2023 2022
Finished products € 54,000 € -
Raw materials 58,575 46,785
Total € 112,575 € 46,785 RanMarine Technology, B.V. Notes to Consolidated Financial Statements As
of and for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ferred IPO Costs</t>
        </is>
      </c>
      <c r="B1" s="2" t="inlineStr">
        <is>
          <t>12 Months Ended</t>
        </is>
      </c>
    </row>
    <row r="2">
      <c r="B2" s="2" t="inlineStr">
        <is>
          <t>Dec. 31, 2023</t>
        </is>
      </c>
    </row>
    <row r="3">
      <c r="A3" s="3" t="inlineStr">
        <is>
          <t>Deferred Ipo Costs</t>
        </is>
      </c>
      <c r="B3" s="4" t="inlineStr">
        <is>
          <t xml:space="preserve"> </t>
        </is>
      </c>
    </row>
    <row r="4">
      <c r="A4" s="4" t="inlineStr">
        <is>
          <t>Deferred IPO Costs</t>
        </is>
      </c>
      <c r="B4" s="4" t="inlineStr">
        <is>
          <t>8. Deferred
IPO Costs As
of December 31, 2023, the Company has incurred € 1,098,2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 net</t>
        </is>
      </c>
      <c r="B4" s="4" t="inlineStr">
        <is>
          <t xml:space="preserve">9. Property,
Plant and Equipment net Schedule
of Property, Plant and Equipment
Plant and machinery Equipment Autonomous special vehicles Total
Purchase price € 1,431 € 7,789 € - € 9,220
Cumulative depreciation (328 ) (1,621 ) - (1,949 )
At January 1, 2022 1,103 6,168 - 7,271
Investments - 6,176 - 6,176
Depreciation (286 ) (2,239 ) - (2,525 )
At December 31, 2022 817 10,105 - 10,922
Investments - - 36,000 36,000
Depreciation (276 ) (2,916 ) (4,650 ) (7,842 )
At December 31, 2023 € 541 € 7,189 € 31,350 € 39,080
Purchase price € 1,431 € 13,965 € 36,000 € 51,396
Cumulative depreciation (890 ) (6,776 ) (4,650 ) (12,316 )
At December 31, 2023 € 541 € 7,189 € 31,350 € 39,080
The autonomous special
vehicles in the table above are comprised of four drones, at cost, that are being utilized by the Company to lease to customers on a
month to month basis as discussed in Note 2.4.11 above. The drones were placed in service in early May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eases</t>
        </is>
      </c>
      <c r="B4" s="4" t="inlineStr">
        <is>
          <t>10. Leases In
2023, RanMarine entered into a new lease agreement for the real estate contract of its business premises. This lease is for five
years 943,836 After
the initial five -year
lease is completed, a clause exists allowing for the automatic renewal of the lease if the tenant or lessor does not give notice of
termination. Notice of termination must be made six months before the end of the lease. The renewal option has not been included in
the right of use calculations because the Company does not have any current plans to renew the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come Taxes</t>
        </is>
      </c>
      <c r="B4" s="4" t="inlineStr">
        <is>
          <t xml:space="preserve"> Schedule of Right of Use Asset And Lease Liability
2023 2022
Right of use asset to depreciate
Beginning balance € 191,966 € 255,954
Additions 857,560 -
Disposals (159,972 ) -
Depreciation (102,286 ) (63,988 )
Ending balance € 787,268 € 191,966
Non-current lease liability
Beginning balance € 133,705 € 257,335
Additions 857,560 -
Disposals (102,473 ) -
Payments related to liability (89,163 ) (60,603 )
Current lease liability (159,184 ) (63,027 )
Ending balance € 640,445 € 133,705
11. Income Taxes
Deferred tax – Judgments and estimates are made with regard to the
ability to utilize net operating losses and other tax credits that can be carried forward against taxable income in future years. Due
to the delay in obtaining additional financing, the Company has not been able to execute its business plans yet and concluded that it
is not probable that taxable profit will be available for any deferred tax asset amount to be utilized in the near future. Due to this
uncertainty, the Company has not recognized any deferred tax asset amount as of December 31, 2023 and 2022, in accordance with IAS 12. From
January 1, 2022 onwards, an indefinite loss carryforward applies in the Netherlands. Yet, losses (both carryforward and carryback)
can only be fully deducted up to an amount of €1 million taxable profit. If the profit in a year exceeds €1 million, the
losses are only deductible up to 50% of the higher taxable profit minus an amount of €1 million. The
Company has compensable losses from the following years: Schedule of Compensable Losses
Offsettable Offsettable
losses as of Addition in losses as of
January
1, 2023 2023 December
31, 2023
€ € €
2016 8,971 - 8,971
2017 113,373 - 113,373
2018 138,599 - 138,599
2019 173,454 - 173,454
2020 402,425 - 402,425
2022 390,292 - 390,292
2023 - 2,118,774 2,118,774
1,227,114 2,118,774 3,345,8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s</t>
        </is>
      </c>
      <c r="B4" s="4" t="inlineStr">
        <is>
          <t xml:space="preserve"> RanMarine Technology, B.V. Notes to Consolidated Financial Statements As
of and for the Years Ended December 31, 2023 and 2022
12. Intangible
Assets Schedule
of Intangible Assets
Research
and development costs Concessions
intellectual property rights Total
Cost or valuation
At January 1, 2022 € 470,817 € 28,622 € 499,439
Additions 464,670 - 464,670
At December 31, 2022 935,487 28,622 964,109
Additions 590,993 - 590,993
Amortization (151,550 ) - (151,550 )
At December 31, 2023 € 1,374,930 € 28,622 € 1,403,552 Estimated future amortization as of December 31, 2023 is as follows: Schedule
of Intangible Assets Estimated Future Amortization
1
Year ending December 31,
2024 € 151,550
2025 311,020
2026 311,020
2027 311,020
2028 159,471
Thereafter 159,471
Total € 1,403,5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Payables</t>
        </is>
      </c>
      <c r="B4" s="4" t="inlineStr">
        <is>
          <t>13. Trade
Payables Schedule
of Trade Payables
2023 2022
Trade payables € 1,001,588 € 473,028
Total € 1,001,588 € 473,028 The
Company had one vendor whose account balance comprised approximately 14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Note 4)</t>
        </is>
      </c>
      <c r="B3" s="6" t="n">
        <v>36603</v>
      </c>
      <c r="C3" s="6" t="n">
        <v>448</v>
      </c>
    </row>
    <row r="4">
      <c r="A4" s="4" t="inlineStr">
        <is>
          <t>Accounts receivable (Note 5)</t>
        </is>
      </c>
      <c r="B4" s="5" t="n">
        <v>95200</v>
      </c>
      <c r="C4" s="5" t="n">
        <v>124814</v>
      </c>
    </row>
    <row r="5">
      <c r="A5" s="4" t="inlineStr">
        <is>
          <t>Other receivables (Note 6)</t>
        </is>
      </c>
      <c r="B5" s="5" t="n">
        <v>49860</v>
      </c>
      <c r="C5" s="5" t="n">
        <v>292373</v>
      </c>
    </row>
    <row r="6">
      <c r="A6" s="4" t="inlineStr">
        <is>
          <t>Inventory (Note 7)</t>
        </is>
      </c>
      <c r="B6" s="5" t="n">
        <v>112575</v>
      </c>
      <c r="C6" s="5" t="n">
        <v>46785</v>
      </c>
    </row>
    <row r="7">
      <c r="A7" s="4" t="inlineStr">
        <is>
          <t>Deferred IPO costs (Note 8)</t>
        </is>
      </c>
      <c r="B7" s="5" t="n">
        <v>1098273</v>
      </c>
      <c r="C7" s="4" t="inlineStr">
        <is>
          <t xml:space="preserve"> </t>
        </is>
      </c>
    </row>
    <row r="8">
      <c r="A8" s="4" t="inlineStr">
        <is>
          <t>Current assets</t>
        </is>
      </c>
      <c r="B8" s="5" t="n">
        <v>1392511</v>
      </c>
      <c r="C8" s="5" t="n">
        <v>464420</v>
      </c>
    </row>
    <row r="9">
      <c r="A9" s="3" t="inlineStr">
        <is>
          <t>Non-current assets</t>
        </is>
      </c>
      <c r="B9" s="4" t="inlineStr">
        <is>
          <t xml:space="preserve"> </t>
        </is>
      </c>
      <c r="C9" s="4" t="inlineStr">
        <is>
          <t xml:space="preserve"> </t>
        </is>
      </c>
    </row>
    <row r="10">
      <c r="A10" s="4" t="inlineStr">
        <is>
          <t>Property, plant and equipment net (Note 9)</t>
        </is>
      </c>
      <c r="B10" s="5" t="n">
        <v>39080</v>
      </c>
      <c r="C10" s="5" t="n">
        <v>10922</v>
      </c>
    </row>
    <row r="11">
      <c r="A11" s="4" t="inlineStr">
        <is>
          <t>Right of use asset (Note 10)</t>
        </is>
      </c>
      <c r="B11" s="5" t="n">
        <v>787268</v>
      </c>
      <c r="C11" s="5" t="n">
        <v>191966</v>
      </c>
    </row>
    <row r="12">
      <c r="A12" s="4" t="inlineStr">
        <is>
          <t>Intangible assets (Note 12)</t>
        </is>
      </c>
      <c r="B12" s="5" t="n">
        <v>1403552</v>
      </c>
      <c r="C12" s="5" t="n">
        <v>964109</v>
      </c>
    </row>
    <row r="13">
      <c r="A13" s="4" t="inlineStr">
        <is>
          <t>Non-current assets</t>
        </is>
      </c>
      <c r="B13" s="5" t="n">
        <v>2229900</v>
      </c>
      <c r="C13" s="5" t="n">
        <v>1166997</v>
      </c>
    </row>
    <row r="14">
      <c r="A14" s="4" t="inlineStr">
        <is>
          <t>Total assets</t>
        </is>
      </c>
      <c r="B14" s="5" t="n">
        <v>3622411</v>
      </c>
      <c r="C14" s="5" t="n">
        <v>1631417</v>
      </c>
    </row>
    <row r="15">
      <c r="A15" s="3" t="inlineStr">
        <is>
          <t>Current liabilities</t>
        </is>
      </c>
      <c r="B15" s="4" t="inlineStr">
        <is>
          <t xml:space="preserve"> </t>
        </is>
      </c>
      <c r="C15" s="4" t="inlineStr">
        <is>
          <t xml:space="preserve"> </t>
        </is>
      </c>
    </row>
    <row r="16">
      <c r="A16" s="4" t="inlineStr">
        <is>
          <t>Bank overdraft</t>
        </is>
      </c>
      <c r="B16" s="4" t="inlineStr">
        <is>
          <t xml:space="preserve"> </t>
        </is>
      </c>
      <c r="C16" s="5" t="n">
        <v>108299</v>
      </c>
    </row>
    <row r="17">
      <c r="A17" s="4" t="inlineStr">
        <is>
          <t>Trade payables (Note 13)</t>
        </is>
      </c>
      <c r="B17" s="5" t="n">
        <v>1001588</v>
      </c>
      <c r="C17" s="5" t="n">
        <v>473028</v>
      </c>
    </row>
    <row r="18">
      <c r="A18" s="4" t="inlineStr">
        <is>
          <t>Derivative liabilities (Note 14)</t>
        </is>
      </c>
      <c r="B18" s="5" t="n">
        <v>8606000</v>
      </c>
      <c r="C18" s="5" t="n">
        <v>3675787</v>
      </c>
    </row>
    <row r="19">
      <c r="A19" s="4" t="inlineStr">
        <is>
          <t>Loans and liabilities to related parties (Note 15)</t>
        </is>
      </c>
      <c r="B19" s="5" t="n">
        <v>769052</v>
      </c>
      <c r="C19" s="5" t="n">
        <v>145100</v>
      </c>
    </row>
    <row r="20">
      <c r="A20" s="4" t="inlineStr">
        <is>
          <t>Taxes and social securities payable (Note 16)</t>
        </is>
      </c>
      <c r="B20" s="5" t="n">
        <v>144569</v>
      </c>
      <c r="C20" s="5" t="n">
        <v>175308</v>
      </c>
    </row>
    <row r="21">
      <c r="A21" s="4" t="inlineStr">
        <is>
          <t>Current portion of lease liability (Note 10)</t>
        </is>
      </c>
      <c r="B21" s="5" t="n">
        <v>159184</v>
      </c>
      <c r="C21" s="5" t="n">
        <v>63027</v>
      </c>
    </row>
    <row r="22">
      <c r="A22" s="4" t="inlineStr">
        <is>
          <t>Accrued liabilities (Note 17)</t>
        </is>
      </c>
      <c r="B22" s="5" t="n">
        <v>954125</v>
      </c>
      <c r="C22" s="5" t="n">
        <v>182207</v>
      </c>
    </row>
    <row r="23">
      <c r="A23" s="4" t="inlineStr">
        <is>
          <t>Current liabilities</t>
        </is>
      </c>
      <c r="B23" s="5" t="n">
        <v>11634518</v>
      </c>
      <c r="C23" s="5" t="n">
        <v>4822756</v>
      </c>
    </row>
    <row r="24">
      <c r="A24" s="3" t="inlineStr">
        <is>
          <t>Non-current liabilities</t>
        </is>
      </c>
      <c r="B24" s="4" t="inlineStr">
        <is>
          <t xml:space="preserve"> </t>
        </is>
      </c>
      <c r="C24" s="4" t="inlineStr">
        <is>
          <t xml:space="preserve"> </t>
        </is>
      </c>
    </row>
    <row r="25">
      <c r="A25" s="4" t="inlineStr">
        <is>
          <t>Lease liability, net of current portion (Note 10)</t>
        </is>
      </c>
      <c r="B25" s="5" t="n">
        <v>640445</v>
      </c>
      <c r="C25" s="5" t="n">
        <v>133705</v>
      </c>
    </row>
    <row r="26">
      <c r="A26" s="4" t="inlineStr">
        <is>
          <t>Non-current liabilities</t>
        </is>
      </c>
      <c r="B26" s="5" t="n">
        <v>640445</v>
      </c>
      <c r="C26" s="5" t="n">
        <v>133705</v>
      </c>
    </row>
    <row r="27">
      <c r="A27" s="4" t="inlineStr">
        <is>
          <t>Total liabilities</t>
        </is>
      </c>
      <c r="B27" s="5" t="n">
        <v>12274963</v>
      </c>
      <c r="C27" s="5" t="n">
        <v>4956461</v>
      </c>
    </row>
    <row r="28">
      <c r="A28" s="3" t="inlineStr">
        <is>
          <t>Shareholders’ deficit</t>
        </is>
      </c>
      <c r="B28" s="4" t="inlineStr">
        <is>
          <t xml:space="preserve"> </t>
        </is>
      </c>
      <c r="C28" s="4" t="inlineStr">
        <is>
          <t xml:space="preserve"> </t>
        </is>
      </c>
    </row>
    <row r="29">
      <c r="A29" s="4" t="inlineStr">
        <is>
          <t>Common stock; €0.01 par value per share; 100,000,000 shares authorized; 6,552,558 shares issued and outstanding (Note 18)</t>
        </is>
      </c>
      <c r="B29" s="5" t="n">
        <v>65526</v>
      </c>
      <c r="C29" s="5" t="n">
        <v>65526</v>
      </c>
    </row>
    <row r="30">
      <c r="A30" s="4" t="inlineStr">
        <is>
          <t>Additional paid in capital</t>
        </is>
      </c>
      <c r="B30" s="5" t="n">
        <v>626894</v>
      </c>
      <c r="C30" s="5" t="n">
        <v>626894</v>
      </c>
    </row>
    <row r="31">
      <c r="A31" s="4" t="inlineStr">
        <is>
          <t>Legal reserves (Note 18)</t>
        </is>
      </c>
      <c r="B31" s="5" t="n">
        <v>1374930</v>
      </c>
      <c r="C31" s="5" t="n">
        <v>935487</v>
      </c>
    </row>
    <row r="32">
      <c r="A32" s="4" t="inlineStr">
        <is>
          <t>Accumulated deficit</t>
        </is>
      </c>
      <c r="B32" s="5" t="n">
        <v>-10719902</v>
      </c>
      <c r="C32" s="5" t="n">
        <v>-4952951</v>
      </c>
    </row>
    <row r="33">
      <c r="A33" s="4" t="inlineStr">
        <is>
          <t>Total shareholders’ deficit</t>
        </is>
      </c>
      <c r="B33" s="5" t="n">
        <v>-8652552</v>
      </c>
      <c r="C33" s="5" t="n">
        <v>-3325044</v>
      </c>
    </row>
    <row r="34">
      <c r="A34" s="4" t="inlineStr">
        <is>
          <t>Total liabilities and shareholders’ deficit</t>
        </is>
      </c>
      <c r="B34" s="6" t="n">
        <v>3622411</v>
      </c>
      <c r="C34" s="6" t="n">
        <v>1631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rivative Liabilities</t>
        </is>
      </c>
      <c r="B4" s="4" t="inlineStr">
        <is>
          <t>14. Derivative
Liabilities Schedule
of Derivative Liabilities
2023 2022
Warrant liabilities € 4,044,000 € 2,635,778
Convertible notes payable 4,562,000 1,040,009
Total € 8,606,000 € 3,675,787
Convertible
Notes Payables and Debt Discount (Contra-Debt) The
Company entered into Securities Purchase Agreements (the “Agreements”) with certain third-party creditors and related
parties (the “Holders”) whereby the Company issued 20 4.5 0.01 105 RanMarine Technology, B.V. Notes to Consolidated Financial Statements As
of and for the Years Ended December 31, 2023 and 2022 The
Notes are convertible at the Holder’s election upon the closing of a Qualified IPO into Ordinary Shares of the Company at a conversion
price equal to 100% of the offering price to the public in the Qualified IPO (the “Conversion Price”). The Notes become immediately
due and payable upon an Event of Default (as defined in the Agreements) Due
to these embedded features within the Notes, the Company elected to account for the Notes at fair value at inception under IFRS 9, “ Financial
Instruments The
Company estimates the fair value of the convertible note payable using a probability weighted scenario method, which determines the present
value of the conversion and redemption options and weights them based on their probabilities of occurrence. The fair value of the Notes
upon issuance was estimated to be € 4,562,000 1,040,009 4,260,131 301,869 1,074,548 214,909 The
20 852,026 214,909 1,153,895 180,370
The
following table presents the Notes as of December 31, 2023: Schedule
of Notes
2023 2022
Face value
of the Notes € 4,260,131 € 1,074,548
Debt discount (852,026 ) (214,909 )
Carrying value of the Notes 3,408,105 859,639
Fair value adjustment
through earnings 1,153,895 180,370
Fair value of the Notes € 4,562,000 € 1,040,009 RanMarine Technology, B.V. Notes to Consolidated Financial Statements As
of and for the Years Ended December 31, 2023 and 2022
On
May 8, 2023, the Company and the relevant noteholders amended the terms of the Notes to extend
the Maturity Date to December 31, 2023, and to clarify that Ordinary Shares means American
Depositary Shares (“ADS”). The
majority of the Convertible Promissory Notes the Company had outstanding as of December 31, 2023 had a maturity date of January 1,
2024. The Company proposed and all of
the Convertible Promissory Note holders agreed to extend the maturity date to March 31, 2024, in exchange for a payment, upon IPO,
of 5% of the principal value of their Notes in cash. In April, all of the Convertible Promissory Note holders agree to extend the
maturity date to April 30, 2024 for additional compensation of 2% of the principal value. The Convertible Promissory Notes are
currently in default; however, in June 2024 the Company is seeking the Convertible Promissory Note holders’ agreement to
extend the maturity date to December 31, 2024. In return, the Company will provide the Convertible Promissory Note holders with additional
compensation in the amount of 5% of the principal amount outstanding, payable in ADSs issued within 7 days of the IPO. In addition,
the Company, will increase the discount offered to those who convert the full principal value of their Convertible Promissory Notes
into RanMarine ADSs at the IPO to a 25% discount off of the IPO price .
If the final IPO structure includes one or more warrants, the Convertible Promissory Note holders will receive the same warrant(s)
for any principal amount that is converted into RanMarine ADSs. The Company believes that the Convertible Promissory Note holders
will agree to the extension as they have done twice before. Warrant
Liabilities With
each Note purchase, the Holder was also issued warrants to purchase up to 40,000 100,000 Each Warrant is exercisable for a period commencing
on the date the Company completes a Qualified IPO and terminating five (5) years after such date at an exercise price of € 0.01 The
Warrants were determined to be liabilities under IAS 32, “ Financial Statements: Presentation.” 4.4 2.5 0 0 five years 45.0 37 3.8 4.0 1,408,222 2,635,779 Transaction
costs incurred attributable to the issuance of the Warrants were immediately expensed in accordance with IAS 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Liabilities to Related Parties</t>
        </is>
      </c>
      <c r="B1" s="2" t="inlineStr">
        <is>
          <t>12 Months Ended</t>
        </is>
      </c>
    </row>
    <row r="2">
      <c r="B2" s="2" t="inlineStr">
        <is>
          <t>Dec. 31, 2023</t>
        </is>
      </c>
    </row>
    <row r="3">
      <c r="A3" s="3" t="inlineStr">
        <is>
          <t>Loans And Liabilities To Related Parties</t>
        </is>
      </c>
      <c r="B3" s="4" t="inlineStr">
        <is>
          <t xml:space="preserve"> </t>
        </is>
      </c>
    </row>
    <row r="4">
      <c r="A4" s="4" t="inlineStr">
        <is>
          <t>Loans and Liabilities to Related Parties</t>
        </is>
      </c>
      <c r="B4" s="4" t="inlineStr">
        <is>
          <t>15. Loans
and Liabilities to Related Parties Schedule of Loans and
Liabilities to Related Parties
2023 2022
Non-interest
loans € 66,800 € 76,600
Deferred stock compensation 632,778 17,500
Deferred cash compensation 7,311 51,000
Deferred cost reimbursements 62,163 -
Total € 769,052 € 145,100
Convertible notes
payable held by related parties € 1,971,591 € 478,191 RanMarine Technology, B.V. Notes to Consolidated Financial Statements As
of and for the Years Ended December 31, 2023 and 2022 The
non-interest loans are related to Boundary Holding S.à r.l. and two other shareholders of the Company. There is a loan
agreement between Boundary Holding S.à r.l. and the Company that was entered into as of May 27, 2021, for € 100,000 67,600 Employees
and affiliates (shareholders and board members) were granted American Depositary Shares in 2023, which vest only upon the IPO or after
the six-month lock-up period for affiliates. For the related parties a € 632,778 The
deferred cash compensation is related to salary payments paid out in the following year. The deferred costs reimbursements are
expenses payments to related parties that have been deferred. The
convertible notes payable held by related parties of € 1,971,591 478,1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es and Social Securities Payable</t>
        </is>
      </c>
      <c r="B1" s="2" t="inlineStr">
        <is>
          <t>12 Months Ended</t>
        </is>
      </c>
    </row>
    <row r="2">
      <c r="B2" s="2" t="inlineStr">
        <is>
          <t>Dec. 31, 2023</t>
        </is>
      </c>
    </row>
    <row r="3">
      <c r="A3" s="3" t="inlineStr">
        <is>
          <t>Taxes And Social Securities Payable</t>
        </is>
      </c>
      <c r="B3" s="4" t="inlineStr">
        <is>
          <t xml:space="preserve"> </t>
        </is>
      </c>
    </row>
    <row r="4">
      <c r="A4" s="4" t="inlineStr">
        <is>
          <t>Taxes and Social Securities Payable</t>
        </is>
      </c>
      <c r="B4" s="4" t="inlineStr">
        <is>
          <t xml:space="preserve">16. Taxes
and Social Securities Payable Schedule
of Taxes and Social Securities Payable
2023 2022
Payroll Tax € 104,768 € 175,308
Netherlands pension withholding 39,801 -
Total € 144,569 € 175,3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rued Liabilities</t>
        </is>
      </c>
      <c r="B4" s="4" t="inlineStr">
        <is>
          <t>17. Accrued Liabilities Schedule of Other Current Liabilities
2023 2022
Advisors € 592,809 € 62,721
Deferred revenue 37,565 95,459
Holiday bonus 40,059 24,027
Employee stock compensation 283,692 -
Total € 954,125 € 182,207 During 2023, employees were granted the right to receive ADSs, which vest only upon the IPO or after the six-month lock-up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ssued Capital and Reserv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ssued Capital and Reserves</t>
        </is>
      </c>
      <c r="B4" s="4" t="inlineStr">
        <is>
          <t xml:space="preserve">18. Issued Capital and Reserves
The
Company is authorized to issue up to 100,000,000 0.01 6,552,558 stock split
of 7,029.57 to 1 The
legal reserve of € 935,487 1,374,9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les</t>
        </is>
      </c>
      <c r="B1" s="2" t="inlineStr">
        <is>
          <t>12 Months Ended</t>
        </is>
      </c>
    </row>
    <row r="2">
      <c r="B2" s="2" t="inlineStr">
        <is>
          <t>Dec. 31, 2023</t>
        </is>
      </c>
    </row>
    <row r="3">
      <c r="A3" s="3" t="inlineStr">
        <is>
          <t>Sales</t>
        </is>
      </c>
      <c r="B3" s="4" t="inlineStr">
        <is>
          <t xml:space="preserve"> </t>
        </is>
      </c>
    </row>
    <row r="4">
      <c r="A4" s="4" t="inlineStr">
        <is>
          <t>Sales</t>
        </is>
      </c>
      <c r="B4" s="4" t="inlineStr">
        <is>
          <t xml:space="preserve"> RanMarine Technology, B.V. Notes to Consolidated Financial Statements As
of and for the Years Ended December 31, 2023 and 2022
19. Sales Schedule
of Sales
2023 2022
Europe € 235,086 € 219,653
North America 130,034 207,883
Rest of the world 284,760 4,891
Total € 649,880 € 432,427 The
Company had sales with three customers in 2023 that approximated 33 12 10 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perating Expenses</t>
        </is>
      </c>
      <c r="B4" s="4" t="inlineStr">
        <is>
          <t xml:space="preserve">20. Operating
Expenses
20.1 Research
and development Schedule
of Research And Development
2023 2022
Compensation
and benefits € 564,657 € 447,517
Other research and development
costs 49,894 23,499
Capitalized R&amp;D
costs (472,747 ) (327,210 )
Total € 141,804 € 143,806
The
Company capitalizes wages and direct material expenses associated with R&amp;D in accordance with IAS 38 (see Notes 6 and 22). Last year
70% 30%
20.2 Sales and Marketing Schedule
of Sales And Marketing
2023 2022
Compensation
and benefits € 182,889 € 40,522
Contractors 202,464 99,204
Consultancy fees 50,926 -
Publicity and advertisement 85,960 8,991
Traveling expenses 82,881 54,560
Total € 605,120 € 203,277 RanMarine Technology, B.V. Notes to Consolidated Financial Statements As
of and for the Years Ended December 31, 2023 and 2022
20.3 General
and Administrative Schedule
of General And Administrative
2023 2022
Compensation
and benefits € 713,031 € 220,530
Consultancy fees 713,551 66,645
Legal services - 100,553
Contractors 316,594 139,300
Accounting and audit services 51,277 303,239
Non-executive board compensation
and expenses 200,660 -
Depreciation and amortization 261,679 66,513
Automation costs 104,185 31,254
Freight costs 75,113 30,039
Office expense 49,086 28,768
Lease expense 24,754 10,320
Insurance costs 78,554 2,600
Other general expenses 66,239 68,225
Total € 2,654,723 € 1,067,9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and Expense</t>
        </is>
      </c>
      <c r="B1" s="2" t="inlineStr">
        <is>
          <t>12 Months Ended</t>
        </is>
      </c>
    </row>
    <row r="2">
      <c r="B2" s="2" t="inlineStr">
        <is>
          <t>Dec. 31, 2023</t>
        </is>
      </c>
    </row>
    <row r="3">
      <c r="A3" s="3" t="inlineStr">
        <is>
          <t>Other Income And Expense</t>
        </is>
      </c>
      <c r="B3" s="4" t="inlineStr">
        <is>
          <t xml:space="preserve"> </t>
        </is>
      </c>
    </row>
    <row r="4">
      <c r="A4" s="4" t="inlineStr">
        <is>
          <t>Other Income and Expense</t>
        </is>
      </c>
      <c r="B4" s="4" t="inlineStr">
        <is>
          <t xml:space="preserve">21. Other Income and Expense Schedule
of Other Income and Expense
2023 2022
EIC subsidy € - € 776,910
Other subsidies 133,579 136,370
Change in fair value of
warrant liabilities (1,408,222 ) (2,635,779 )
Change in fair value of convertible notes payable (933,623 ) (180,371 )
Other income and expense (2,655 ) -
Total € (2,210,921 ) € (1,902,87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3</t>
        </is>
      </c>
    </row>
    <row r="3">
      <c r="A3" s="3" t="inlineStr">
        <is>
          <t>Government Grants</t>
        </is>
      </c>
      <c r="B3" s="4" t="inlineStr">
        <is>
          <t xml:space="preserve"> </t>
        </is>
      </c>
    </row>
    <row r="4">
      <c r="A4" s="4" t="inlineStr">
        <is>
          <t>Government Grants</t>
        </is>
      </c>
      <c r="B4" s="4" t="inlineStr">
        <is>
          <t xml:space="preserve">22. Government Grants
The
Company received a grant from the European Commission, European Innovation Council (“EIC”) in October 2020 for a total
amount of € 1,508,296 24-month duration with a 70% reimbursement rate 776,910 672,257 59,129 RanMarine Technology, B.V. Notes to Consolidated Financial Statements As
of and for the Years Ended December 31, 2023 and 2022
The
Company has received other Dutch government grants and subsidies for various other projects and the Company recognizes and records such
amounts when received and upon meeting the grant stipulations. During 2023, the Company received and recognized €133,579 which was
recorded within other expense, net in the accompanying statement of operations and comprehensive loss. During 2022, the Company received
and recognized €136,370 which was recorded as a reduction of research and development costs in accordance with the stipulations
of the grant as such amounts were a reimbursement of certain research and development expenses incurr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ies</t>
        </is>
      </c>
      <c r="B4" s="4" t="inlineStr">
        <is>
          <t xml:space="preserve">23. Related Parties
Related
persons as defined by IAS 24 (“Related Party Disclosures”) are persons who, by virtue of their positions, are responsible
for the operations of the Company. The Company considers the executive management team, consisting of the Chief Executive Officer and
the Chief Financial Officer as key management. They have the authority and responsibility for planning, directing, and controlling operating
activities.
23.1 Key
management personnel compensation The
charges as accounted for in the accompanying statements of operations and comprehensive loss resulting from the remuneration of
current and former members of the Board of Management and members of Supervisory Board of the Company in 2023 and 2022 were as
follows: Schedule
of Key
Management Personnel Compensation
2023 2022
Cash based
compensation € 167,060 € 141,560
Share based compensation 603,778 35,000
Total € 770,838 € 176,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sed</t>
        </is>
      </c>
      <c r="B4" s="5" t="n">
        <v>100000000</v>
      </c>
      <c r="C4" s="5" t="n">
        <v>100000000</v>
      </c>
    </row>
    <row r="5">
      <c r="A5" s="4" t="inlineStr">
        <is>
          <t>Common stock, shares issued</t>
        </is>
      </c>
      <c r="B5" s="5" t="n">
        <v>6552558</v>
      </c>
      <c r="C5" s="5" t="n">
        <v>6552558</v>
      </c>
    </row>
    <row r="6">
      <c r="A6" s="4" t="inlineStr">
        <is>
          <t>Common stock, shares outstanding</t>
        </is>
      </c>
      <c r="B6" s="5" t="n">
        <v>6552558</v>
      </c>
      <c r="C6" s="5" t="n">
        <v>6552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 and Financial Risk Management</t>
        </is>
      </c>
      <c r="B4" s="4" t="inlineStr">
        <is>
          <t>24. Financial
Instruments and Financial Risk Management
24.1 Financial
instruments – Trade payables, tax, remuneration, social security, other accounts payable including liability accruals are valued
at nominal value. Financial assets and financial liabilities are recognized at their fair value initially. Transaction expenses for
assets and liabilities are also included in the initial fair value measurement. Using the effective interest rate method, financial
liabilities are measured at amortized cost after the initial recognition
24.2 Financial risk management – The Company is exposed to market risk, credit risk, and liquidity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Interest rate risk is the risk that the fair value or future cash flows of a financial instrument will fluctuate because of changes in market interest rates. Currency risk is the risk that the fair value or future cash flows of an exposure will fluctuate because of changes in foreign exchange rates. Other price risk is the risk that the Company will be affected by the price volatility of certain commodities. Credit risk is the risk that a counterparty will not meet its obligations under a financial instrument or customer contract, leading to a financial loss. Liquidity risk is the risk the Company will have a shortage of funds available. Management has
the overall responsibility to establish and oversee the Company’s financial risk management. Financial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rough its training and management standards and procedures, it aims to maintain a
disciplined and constructive control environment in which all employees understand their roles and obligations. Management of the Company does not currently believe it is exposed to significant risk in these areas given that
the convertible notes payable and warrant liabilities are expected to be converted to equity upon the completion of the IPO during 2024
and given there are minimal foreign currency transactions at the current t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mmitments and Contingencies</t>
        </is>
      </c>
      <c r="B4" s="4" t="inlineStr">
        <is>
          <t xml:space="preserve">25. Commitments
and Contingencies
25.1 For purposes of the Dutch government, the Company heads a fiscal unity. The Company is therefore liable for the tax obligations of the fiscal unity for the Dutch entities
as a whole.
25.2 From time to time, the Company may become involved in various claims and actions for matters arising out of its business operations. However,
we are not currently a party to any such claims or actions and there is currently no litigation or threatened litigation involving the
Company and the Company does not expect the outcome of any such matter to have a material adverse effect on the consolidated financial
statements of the Compa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26. Subsequent
Events
26.1 The
majority of the Convertible Promissory Notes outstanding as of December 31, 2023 had a maturity
date of January 1, 2024. The Company proposed and all of the Convertible Promissory Note
holders agreed to extend the maturity date to March 31, 2024, in exchange for a payment,
upon IPO, of 5% of the principal value of their Notes in cash. In April, all of the Convertible
Promissory Note holders agreed to extend the maturity date to April 30, 2024 for additional
compensation of 2% of the principal value. The Convertible Promissory Notes are currently
in default; however in June 2024, the Company is seeking to extend the maturity date
of April 30, 2024. The Company is seeking the Convertible Promissory Note holders’
agreement to extend the maturity date to September 1, 2024. In return, the Company will provide
the Convertible Promissory Note holders additional compensation in the amount of 5% of the
principal amount outstanding, payable in ADSs issued within 7 days of the IPO. In addition,
the Company, will increase the discount offered to those who convert the full principal value
of their Convertible Promissory Notes into RanMarine ADSs at the IPO to a 30% discount off
of the IPO price. If the final IPO structure includes one or more warrants, the Convertible
Promissory Note holders will receive the same warrant(s) for any principal amount that is
converted into RanMarine ADSs. The Company believes that the Convertible Promissory Note
holders will agree to the extension as they have done twice before .
26.2 Subsequent
to December 31, 2023, the Company issued additional bridge loans totaling € 0.7 0.4 18.7 0.3 25 maturity
dates between August, 2024 and December,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paration</t>
        </is>
      </c>
      <c r="B4" s="4" t="inlineStr">
        <is>
          <t xml:space="preserve">Basis
of preparation
2.1 Basis
of preparation The
accompanying consolidated financial statements have been prepared in accordance with International Financial Reporting Standards (“IFRS”)
as issued by the International Accounting Standards Board (“IASB”), taking into account the recommendations of the International
Financial Reporting Standards Interpretations Committee (“IFRIC”) The
accounting principles set out below, unless stated otherwise, have been applied consistently for all periods presented in the accompanying
consolidated financial statements. The
Company’s fiscal year-end is December 31. The consolidated financial statements’ valuations are based on the historical cost unless
stated otherwise. The functional and presentation currency of the Company is the Euro. </t>
        </is>
      </c>
    </row>
    <row r="5">
      <c r="A5" s="4" t="inlineStr">
        <is>
          <t>Consolidation</t>
        </is>
      </c>
      <c r="B5" s="4" t="inlineStr">
        <is>
          <t>Consolidation
2.2 Consolidation The
consolidated financial statements include the financial data of RanMarine Technology B.V. and its group companies over which control
is exercised. The financial statements of subsidiaries are included in the consolidated financial statements from the date that control
commences until the date that control ceases. Intragroup
receivables and payables, as well as intragroup transactions, finance income and expenses and unrealized results within the Group are
eliminated in the preparation of the consolidated financial statements. The
consolidated group companies and the percentage of ownership included in the consolidation:
● RanMarine
B.V. ( 100%
● RanMarine
USA LLC ( 100%</t>
        </is>
      </c>
    </row>
    <row r="6">
      <c r="A6" s="4" t="inlineStr">
        <is>
          <t>Foreign currency</t>
        </is>
      </c>
      <c r="B6" s="4" t="inlineStr">
        <is>
          <t>Foreign currency
2.3 Foreign
currency During
the financial year, transactions in foreign currency other than the euro are translated into the relevant functional currency at the
exchange rates applying on the transaction date. The exchange differences as a result from the translation are included in the operating
results of the period the transactions occurred. RanMarine Technology, B.V. Notes to Consolidated Financial Statements As
of and for the Years Ended December 31, 2023 and 2022 Assets
and liabilities that are denominated in foreign currency other than the euro are translated at the exchange rates as at the end of
the reporting period; however, there were no such items denominated in a foreign currency at December 31, 2023 and 2022. The profit
and loss account items have been translated at average exchange rates. Given the limited scale of foreign activities with a
different functional currency, there is no statutory reserve (or cumulative foreign currency translation amounts) for conversion
differences at 31 December, 2023 and 2022.
2.4 Significant
accounting policies</t>
        </is>
      </c>
    </row>
    <row r="7">
      <c r="A7" s="4" t="inlineStr">
        <is>
          <t>Current versus non-current classification</t>
        </is>
      </c>
      <c r="B7" s="4" t="inlineStr">
        <is>
          <t>Current
versus non-current classification
2.4.1 Current
versus non-current classification - Assets and obligations that are classified as current shall mature within one year. Non-current
assets and obligations shall mature beyond one year from the consolidated balance sheet date.</t>
        </is>
      </c>
    </row>
    <row r="8">
      <c r="A8" s="4" t="inlineStr">
        <is>
          <t>Cash and Cash Equivalents</t>
        </is>
      </c>
      <c r="B8" s="4" t="inlineStr">
        <is>
          <t>Cash
and Cash Equivalents
2.4.2 Cash
and Cash Equivalents - Cash is recognized based on the amount received. Cash equivalents, which are assets that can generally be
liquidated in less than 90 days based on convertibility and short-term maturity, are carried at cost. Any bank overdrafts are accounted
for based on the amount that must be repaid to the lender. Cash balances may exceed the insured limits from time to time. The Company
has not experienced any losses with respect to uninsured balances.</t>
        </is>
      </c>
    </row>
    <row r="9">
      <c r="A9" s="4" t="inlineStr">
        <is>
          <t>Accounts receivable</t>
        </is>
      </c>
      <c r="B9" s="4" t="inlineStr">
        <is>
          <t>Accounts
receivable
2.4.3 Accounts
receivable – Receivables (amounts due from trade debtors and other receivables including prepayments) are initially recognized
at cost which is also the fair value. Current receivables, receivables that fall due within one year, are carried at cost unless
there is a known significant credit risk. Receivables are reviewed to determine if a reserve needs to be entered for credit losses.
If a reserve is deemed necessary, accounts receivable would be carried at cost less the reserve.</t>
        </is>
      </c>
    </row>
    <row r="10">
      <c r="A10" s="4" t="inlineStr">
        <is>
          <t>Inventory</t>
        </is>
      </c>
      <c r="B10" s="4" t="inlineStr">
        <is>
          <t>Inventory
2.4.4 Inventory
- Inventories are valued at the lower of cost or market, market being net realizable value. Net realizable value is calculated based
on the estimated selling price of the product less cost to get the inventory in sellable condition. The
carrying amount of inventories is expensed as inventories are sold and recognized in cost of sales. Write-downs to net realizable value
and losses are expensed in the period they occur. Any reversal of write-downs is recognized in the period the reversal occurs. The Company’s
inventories consisted of raw materials in 2022 and 2023, and also of finished products in 2023. See Note 7 for further details.</t>
        </is>
      </c>
    </row>
    <row r="11">
      <c r="A11" s="4" t="inlineStr">
        <is>
          <t>Property, plant, and equipment</t>
        </is>
      </c>
      <c r="B11" s="4" t="inlineStr">
        <is>
          <t xml:space="preserve">Property,
plant, and equipment
2.4.5 Property,
plant, and equipment – Property, plant, and equipment are measured at historical cost.
They are carried at cost less accumulated depreciation and any impairment value. Depreciation
is on a straight-line basis over an estimated useful life given to the asset by management.
Useful lives are reviewed periodically for needed changes. All repairs and maintenance costs
are expensed when incurred. Useful
lives of property, plant, and equipment
● Plant
and machinery- 5 years
● Equipment-
5 years
● Autonomous
special vehicles- 5 years </t>
        </is>
      </c>
    </row>
    <row r="12">
      <c r="A12" s="4" t="inlineStr">
        <is>
          <t>Intangible assets</t>
        </is>
      </c>
      <c r="B12" s="4" t="inlineStr">
        <is>
          <t xml:space="preserve"> RanMarine Technology, B.V. Notes to Consolidated Financial Statements As
of and for the Years Ended December 31, 2023 and 2022 Intangible
assets
2.4.6 Intangible
assets - Intangible assets are intellectual property and internally developed information
systems with a finite life and area accounted for in accordance with IAS 38 (“Intangible
Assets”). The intangible assets acquired are measured at cost less accumulated amortization
and impairment. Expenditure for development activities where the research results are applied
to a plan or design for the production of new or substantially improved product and processes
are capitalized if the product or process is technically and commercially feasible and can
be separately identified, if the expenses can be measured reliably and if the Company has
sufficient resources to complete the development of the asset. If these criteria are not
met, the expenditures are expensed. If the criteria is met, projects will go from the research
phase to the development phase if there is a successful build. The capitalized costs comprise
the cost of materials, direct labor and the directly attributable proportion of overheads
less any subsidy received for such costs. Other development expenditures are recognized in
the consolidated statement of operations and comprehensive loss as an expense when incurred. Subsequent expenditure
on capitalized intangible assets is recognized in the consolidated statement of operations
and comprehensive loss unless it increases the future economic benefits embodied in the specific asset to which
it relates. In that case, the costs are capitalized for only the increase in the future economic
benefits. Amortization is charged to the consolidated statement of operations and comprehensive loss on a straight-line
basis over the estimated useful life of the intangible asset unless such life is indefinite.
Other intangible assets are amortized from the date they are available for use. Effective January,
2023, amortization has started. The amortization method and estimated useful lives are assessed
annually. Accounting has been done in accordance with IAS 38 (“Intangible Assets”). Useful
lives of intangible assets
● Research
and development costs- 5 years
● Concessions
intellectual property rights- infinitive live</t>
        </is>
      </c>
    </row>
    <row r="13">
      <c r="A13" s="4" t="inlineStr">
        <is>
          <t>Taxes</t>
        </is>
      </c>
      <c r="B13" s="4" t="inlineStr">
        <is>
          <t>Taxes
2.4.7 Taxes
– Taxes are calculated based on the taxable income or loss for the period and the tax laws that have been enacted or substantively
enacted as of the reporting period. Taxes consider any non-deductible costs or non-taxable items. Deferred tax assets or tax liabilities
are also considered when computing tax. Management periodically evaluates positions taken in tax returns with respect to situations
in which applicable tax regulation is subject to interpretation. It establishes provisions where appropriate based on amounts expected
to be paid to the tax authority. In case of uncertainties related to income taxes, they are accounted for in accordance with IFRIC
23 (“Uncertainty over Income Tax Treatments”) and IAS 12 (“Income taxes”) based on the best estimate of those
uncertainties.
2.4.7.1 A
deferred tax is generated when there are temporary differences between assets or liabilities for financial reporting purposes and
amounts used for tax purposes. Net operating losses can generate a deferred tax given such losses can be utilized in the future to
reduce future taxable income. Tax rates applicable when the deferred tax is expected to reverse are used in the calculation of the
deferred tax.</t>
        </is>
      </c>
    </row>
    <row r="14">
      <c r="A14" s="4" t="inlineStr">
        <is>
          <t>Leases</t>
        </is>
      </c>
      <c r="B14" s="4" t="inlineStr">
        <is>
          <t xml:space="preserve">Leases
2.4.8 Leases
– Contracts are reviewed to determine if they contain the elements of a lease. To be a lease, the right of control must be
given to the lessee for a specified asset for a given time period for consideration. If the supplier has the right or practical ability
to substitute alternative assets during the life of the contract, then the contract is not a lease. The lease liability is calculated
by discounting all the lease payments not made at the commencement date by the implicit interest rate in the lease or the incremental
borrowing rate. Extension options are included in the determination of the lease liability to the extent that it is reasonably certain
that those options will be exercised. The lease liability and the right of use asset are the same value at the start of the lease.
The right-of-use assets are depreciated on a straight-line basis from the start date of the lease to the end of the lease term. RanMarine Technology, B.V. Notes to Consolidated Financial Statements As
of and for the Years Ended December 31, 2023 and 2022 </t>
        </is>
      </c>
    </row>
    <row r="15">
      <c r="A15" s="4" t="inlineStr">
        <is>
          <t>Financial instruments</t>
        </is>
      </c>
      <c r="B15" s="4" t="inlineStr">
        <is>
          <t>Financial
instruments
2.4.9 Financial
instruments - A financial instrument is any contract that gives rise to a financial asset of one party and a financial liability
or equity instrument of another party. These include both non-derivative financial instruments, such as trade and other receivables
and payables, and derivative financial instruments, such as certain derivative liabilities arising from the convertible notes and warrants included within the accompanying consolidated
balance sheets as of December 31, 2023 and 2022.
Trade
payables, tax, remuneration, social security, other accounts payable including liability accruals are valued at nominal value. Supplier
agreements or amounts due to statutory authorities determine costs. Management estimates amounts for accrued expenses. Financial
assets and financial liabilities are recognized at their fair value initially. Transaction expenses for assets and liabilities are
also included in the initial fair value measurement. Using the effective interest rate method, financial liabilities are measured
at amortized cost after the initial recognition.</t>
        </is>
      </c>
    </row>
    <row r="16">
      <c r="A16" s="4" t="inlineStr">
        <is>
          <t>Provisions for liabilities and charges</t>
        </is>
      </c>
      <c r="B16" s="4" t="inlineStr">
        <is>
          <t>Provisions
for liabilities and charges
2.4.10 Provisions
for liabilities and charges – Provisions are liabilities for uncertain times and amounts. Provisions are established if an
obligation presently exists, there is a probable outflow of resources to cover the obligation and the obligation can be reasonably
estimated. The provision represents the best estimate to settle the obligation. For both 2023 and 2022, there were no uncertain liabilities
that required a provision.</t>
        </is>
      </c>
    </row>
    <row r="17">
      <c r="A17" s="4" t="inlineStr">
        <is>
          <t>Revenue</t>
        </is>
      </c>
      <c r="B17" s="4" t="inlineStr">
        <is>
          <t xml:space="preserve">Revenue
2.4.11 Revenue – Contract revenue and other revenues exclude value added tax and is after discounts. Contract revenue recognition will take place in accordance with IFRS 15 (“Revenue from Contracts with Customers”); when there is an identifiable contract with a customer, the contract stipulates performance obligations, a price has been established, the price has been allocated to the contract performance obligations, then the specific revenue associated with the specific obligation completion is recognized. For the majority of the Company’s contracts, the terms generally consist of a single performance obligation, delivery of our products, the ASVs. We recognize revenue at delivery as risk of loss and control have been transferred to the customer at the time the product is picked up for delivery. Revenue measurement is the fair value of the amount received or due. The revenue represents product and / or service amounts receivable generated during the normal course of business. Revenue is recognized net of deductions for returns, allowances, and rebates, which the Company has assessed as not significant during each of the fiscal years in the accompanying consolidated financial statements. A liability will be established within the consolidated balance sheet when the customer has prepaid for a good or service. A receivable will be established where the contract performance obligation has been met but payment has not been received. The
Company has two other sources of revenue that have yet to become significant. In the
late 2022, the Company began requiring with every ASV sold, a subscription to RanMarine Connect,
which is a software as a service subscription model allowing for web-browser based ASV management,
device control, maintenance, etc. The Company sells the subscriptions in varying lengths
of time ranging from one year to five years. The subscriptions are charged on a recurring
annual basis upon expiration of the initial term and the subscription price is recognized
ratably over the subscription period as the performance obligation is met and satisfied.
Additionally, beginning in 2023, the Company began leasing its ASVs on a month-to-month basis
and such lease amounts received are recognized over the same period as the performance obligation
is met and satisfied. Revenue related to the subscriptions and the leases approximated € 35,000
and
€ 27,000
respectively
during 2023. During 2022 there was approximately € 8,000
revenue
recognized related to the subscriptions and no
revenue
recognized related to the leases. </t>
        </is>
      </c>
    </row>
    <row r="18">
      <c r="A18" s="4" t="inlineStr">
        <is>
          <t>Other income and expenses</t>
        </is>
      </c>
      <c r="B18" s="4" t="inlineStr">
        <is>
          <t xml:space="preserve"> RanMarine Technology, B.V. Notes to Consolidated Financial Statements As
of and for the Years Ended December 31, 2023 and 2022 Other income and expenses
2.4.12 Segment reporting - The Company identifies its operating segments in accordance with IFRS 8, (“Operating Segments”). Operating
segments are defined as components of an enterprise about which separate discrete financial information is available for evaluation by
the chief operating decision maker, ore decision-making group, in deciding how to allocate resources and in assessing performance. The
Company’s chief operating decision maker, its Chief Executive Officer, manages the Company’s operations on a combined basis for the purposes
of allocating resources. Accordingly, the Company has determined it operates and manages its business in a single reporting operating
segment.</t>
        </is>
      </c>
    </row>
    <row r="19">
      <c r="A19" s="4" t="inlineStr">
        <is>
          <t>Pensions</t>
        </is>
      </c>
      <c r="B19" s="4" t="inlineStr">
        <is>
          <t>Pensions
2.4.13 Derivative
liabilities - The Company evaluates and accounts for conversion options embedded in its convertible notes in accordance with IFRS 9,
“Financial Instruments.” Under IFRS 9, the Company has elected to account for the embedded features within it
convertible notes at fair value. In accordance with this accounting method, any subsequent increases or decreases in fair value are
recorded as a change in fair value of derivative liabilities and are included as a component of other income (loss) in the
accompanying consolidated statements of operations and comprehensive loss. In addition to convertible notes, the Company also issues
warrants to purchase shares of Company stock. The warrants are accounted for at fair value as of the date of issuance and again at
each year end using a Black Scholes option-pricing model. Fair value adjustments to the warrant liability are recognized in the
change in fair value of derivative liabilities line item within other income (loss) in the accompanying statements of operations and
comprehensive loss.</t>
        </is>
      </c>
    </row>
    <row r="20">
      <c r="A20" s="4" t="inlineStr">
        <is>
          <t>Impairment of non-financial assets</t>
        </is>
      </c>
      <c r="B20" s="4" t="inlineStr">
        <is>
          <t>Impairment of non-financial assets
2.4.14 Impairment
of non-financial assets – Management assesses whether an asset may be impaired at each reporting date. If any indication of
impairment exists, or when testing is required, the recoverable amount will be determined. When the carrying amount of an asset exceeds
its recoverable amount, the asset is considered impaired and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available. If no such transactions can be identified, an
appropriate valuation model is used. Impairment losses including impairment on inventories are recognized in the consolidated
statement of operations and comprehensive loss. After impairment, depreciation is provided on the revised carrying amount of the asset over its remaining
useful life. The Company bases its impairment calculation on detailed budgets and forecast calculations, which are prepared
separately for each of the Company’s cash generating units (“CGU”) to which the individual assets are allocated.
These budgets and forecast calculations generally cover a period of five years. To estimate cash flow projections beyond periods
covered by the most recent budgets/forecasts, the Company extrapolates cash flow projections in the budget using a steady or
declining growth rate for subsequent years, unless an increasing rate can be justified. In any case, this growth rate does not
exceed the long-term average growth rate for the products, industries, or country or countries in which the Company operates, or for
the market in which the asset is used.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t>
        </is>
      </c>
    </row>
    <row r="21">
      <c r="A21" s="4" t="inlineStr">
        <is>
          <t>Loss per share</t>
        </is>
      </c>
      <c r="B21" s="4" t="inlineStr">
        <is>
          <t>Loss
per share
2.4.15 Loss
per share – Basic loss per share are calculated in accordance with IAS 33 (“Earnings per Share”) based on earnings
(loss) attributable to the Company’s shareholders and the weighted average number of shares outstanding during the period.
The 6,552,558 outstanding
shares as of December 31, 2023 (see Note 18), represent the shares issued and outstanding by the Company. This presentation is consistent
with the principles in IAS 33.64, which requires calculation of basic and diluted earnings per share for all periods presented to
be adjusted retrospectively if changes occur to the capital structure after the reporting period but before the consolidated
financial statements are authorized for issue.</t>
        </is>
      </c>
    </row>
    <row r="22">
      <c r="A22" s="4" t="inlineStr">
        <is>
          <t>New and revised standards issued, but not yet effective</t>
        </is>
      </c>
      <c r="B22" s="4" t="inlineStr">
        <is>
          <t>New and revised standards issued, but not yet effective
2.4.16 New
and revised standards issued, but not yet effective – The Company is currently evaluating the effects of the new or revised
accounting standards listed below but does not expect any material effects.
● Classification
of Liabilities as Current or Non-Current and Non-current Liabilities with Covenants (Amendments to IAS 1)
● Supplier
Finance Arrangements (Amendments to IAS 7 and IFRS 7)
● Lease
Liability in a Sale and Leaseback (Amendments to IFRS16)
● Lack
of Exchangeability (Amendments to IAS 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Cash Equivalents</t>
        </is>
      </c>
      <c r="B4" s="4" t="inlineStr">
        <is>
          <t xml:space="preserve"> Schedule
of Cash and Cash Equivalents
2023 2022
Rabobank € 28,068 € -
Mechanics Bank 8,536 -
ING Bank - 18
Cash in transit (1 ) 430
Total € 36,603 € 4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t>
        </is>
      </c>
      <c r="B3" s="4" t="inlineStr">
        <is>
          <t xml:space="preserve"> </t>
        </is>
      </c>
    </row>
    <row r="4">
      <c r="A4" s="4" t="inlineStr">
        <is>
          <t>Schedule of Accounts Receivable</t>
        </is>
      </c>
      <c r="B4" s="4" t="inlineStr">
        <is>
          <t xml:space="preserve"> Schedule of Accounts Receivable
2023 2022
Accounts
receivable € 95,200 € 124,814
Total € 95,200 € 124,8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Receivables</t>
        </is>
      </c>
      <c r="B4" s="4" t="inlineStr">
        <is>
          <t xml:space="preserve"> Schedule
of Other Receivables
2023 2022
Prepayments € 7,656 € 45,819
Rent deposit 29,052 11,875
Subsidy - 191,475
Other receivables 10,819 -
VAT receivable 2,333 43,204
Total € 49,860 € 292,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ntory</t>
        </is>
      </c>
      <c r="B4" s="4" t="inlineStr">
        <is>
          <t xml:space="preserve"> Schedule
of Inventory
2023 2022
Finished products € 54,000 € -
Raw materials 58,575 46,785
Total € 112,575 € 46,7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perty, Plant and Equipment</t>
        </is>
      </c>
      <c r="B4" s="4" t="inlineStr">
        <is>
          <t xml:space="preserve"> Schedule
of Property, Plant and Equipment
Plant and machinery Equipment Autonomous special vehicles Total
Purchase price € 1,431 € 7,789 € - € 9,220
Cumulative depreciation (328 ) (1,621 ) - (1,949 )
At January 1, 2022 1,103 6,168 - 7,271
Investments - 6,176 - 6,176
Depreciation (286 ) (2,239 ) - (2,525 )
At December 31, 2022 817 10,105 - 10,922
Investments - - 36,000 36,000
Depreciation (276 ) (2,916 ) (4,650 ) (7,842 )
At December 31, 2023 € 541 € 7,189 € 31,350 € 39,080
Purchase price € 1,431 € 13,965 € 36,000 € 51,396
Cumulative depreciation (890 ) (6,776 ) (4,650 ) (12,316 )
At December 31, 2023 € 541 € 7,189 € 31,350 € 39,0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ight of Use Asset And Lease Liability</t>
        </is>
      </c>
      <c r="B4" s="4" t="inlineStr">
        <is>
          <t xml:space="preserve">Schedule of Right of Use Asset And Lease Liability
2023 2022
Right of use asset to depreciate
Beginning balance € 191,966 € 255,954
Additions 857,560 -
Disposals (159,972 ) -
Depreciation (102,286 ) (63,988 )
Ending balance € 787,268 € 191,966
Non-current lease liability
Beginning balance € 133,705 € 257,335
Additions 857,560 -
Disposals (102,473 ) -
Payments related to liability (89,163 ) (60,603 )
Current lease liability (159,184 ) (63,027 )
Ending balance € 640,445 € 133,705 </t>
        </is>
      </c>
    </row>
    <row r="5">
      <c r="A5" s="4" t="inlineStr">
        <is>
          <t>Schedule of Compensable Losses</t>
        </is>
      </c>
      <c r="B5" s="4" t="inlineStr">
        <is>
          <t xml:space="preserve">The
Company has compensable losses from the following years: Schedule of Compensable Losses
Offsettable Offsettable
losses as of Addition in losses as of
January
1, 2023 2023 December
31, 2023
€ € €
2016 8,971 - 8,971
2017 113,373 - 113,373
2018 138,599 - 138,599
2019 173,454 - 173,454
2020 402,425 - 402,425
2022 390,292 - 390,292
2023 - 2,118,774 2,118,774
1,227,114 2,118,774 3,345,8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EUR (€)</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Sales (Note 19)</t>
        </is>
      </c>
      <c r="B4" s="6" t="n">
        <v>649880</v>
      </c>
      <c r="C4" s="6" t="n">
        <v>432427</v>
      </c>
    </row>
    <row r="5">
      <c r="A5" s="4" t="inlineStr">
        <is>
          <t>Cost of sales</t>
        </is>
      </c>
      <c r="B5" s="5" t="n">
        <v>364820</v>
      </c>
      <c r="C5" s="5" t="n">
        <v>236531</v>
      </c>
    </row>
    <row r="6">
      <c r="A6" s="4" t="inlineStr">
        <is>
          <t>Gross profit</t>
        </is>
      </c>
      <c r="B6" s="5" t="n">
        <v>285060</v>
      </c>
      <c r="C6" s="5" t="n">
        <v>195896</v>
      </c>
    </row>
    <row r="7">
      <c r="A7" s="3" t="inlineStr">
        <is>
          <t>Operating expenses (Note 20)</t>
        </is>
      </c>
      <c r="B7" s="4" t="inlineStr">
        <is>
          <t xml:space="preserve"> </t>
        </is>
      </c>
      <c r="C7" s="4" t="inlineStr">
        <is>
          <t xml:space="preserve"> </t>
        </is>
      </c>
    </row>
    <row r="8">
      <c r="A8" s="4" t="inlineStr">
        <is>
          <t>Research and development (Note 20.1)</t>
        </is>
      </c>
      <c r="B8" s="5" t="n">
        <v>141804</v>
      </c>
      <c r="C8" s="5" t="n">
        <v>143806</v>
      </c>
    </row>
    <row r="9">
      <c r="A9" s="4" t="inlineStr">
        <is>
          <t>Sales and marketing (Note 20.2)</t>
        </is>
      </c>
      <c r="B9" s="5" t="n">
        <v>605120</v>
      </c>
      <c r="C9" s="5" t="n">
        <v>203277</v>
      </c>
    </row>
    <row r="10">
      <c r="A10" s="4" t="inlineStr">
        <is>
          <t>General and administrative (Note 20.3)</t>
        </is>
      </c>
      <c r="B10" s="5" t="n">
        <v>2654723</v>
      </c>
      <c r="C10" s="5" t="n">
        <v>1067986</v>
      </c>
    </row>
    <row r="11">
      <c r="A11" s="4" t="inlineStr">
        <is>
          <t>Total operating expenses</t>
        </is>
      </c>
      <c r="B11" s="5" t="n">
        <v>3401647</v>
      </c>
      <c r="C11" s="5" t="n">
        <v>1415069</v>
      </c>
    </row>
    <row r="12">
      <c r="A12" s="4" t="inlineStr">
        <is>
          <t>Operating loss</t>
        </is>
      </c>
      <c r="B12" s="5" t="n">
        <v>-3116587</v>
      </c>
      <c r="C12" s="5" t="n">
        <v>-1219173</v>
      </c>
    </row>
    <row r="13">
      <c r="A13" s="4" t="inlineStr">
        <is>
          <t>Other expenses, net (Notes 21 and 22)</t>
        </is>
      </c>
      <c r="B13" s="5" t="n">
        <v>-2210921</v>
      </c>
      <c r="C13" s="5" t="n">
        <v>-1902870</v>
      </c>
    </row>
    <row r="14">
      <c r="A14" s="4" t="inlineStr">
        <is>
          <t>Net loss before taxes</t>
        </is>
      </c>
      <c r="B14" s="5" t="n">
        <v>-5327508</v>
      </c>
      <c r="C14" s="5" t="n">
        <v>-3122043</v>
      </c>
    </row>
    <row r="15">
      <c r="A15" s="4" t="inlineStr">
        <is>
          <t>Provision (benefit) for income taxes (Note 11)</t>
        </is>
      </c>
      <c r="B15" s="4" t="inlineStr">
        <is>
          <t xml:space="preserve"> </t>
        </is>
      </c>
      <c r="C15" s="5" t="n">
        <v>125523</v>
      </c>
    </row>
    <row r="16">
      <c r="A16" s="4" t="inlineStr">
        <is>
          <t>Net loss and comprehensive loss</t>
        </is>
      </c>
      <c r="B16" s="6" t="n">
        <v>-5327508</v>
      </c>
      <c r="C16" s="6" t="n">
        <v>-3247566</v>
      </c>
    </row>
    <row r="17">
      <c r="A17" s="4" t="inlineStr">
        <is>
          <t>Basic loss per ordinary share:</t>
        </is>
      </c>
      <c r="B17" s="7" t="n">
        <v>-0.8100000000000001</v>
      </c>
      <c r="C17" s="7" t="n">
        <v>-0.5</v>
      </c>
    </row>
    <row r="18">
      <c r="A18" s="4" t="inlineStr">
        <is>
          <t>Weighted average ordinary shares outstanding:</t>
        </is>
      </c>
      <c r="B18" s="5" t="n">
        <v>6552558</v>
      </c>
      <c r="C18" s="5" t="n">
        <v>65525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tangible Assets</t>
        </is>
      </c>
      <c r="B4" s="4" t="inlineStr">
        <is>
          <t xml:space="preserve"> Schedule
of Intangible Assets
Research
and development costs Concessions
intellectual property rights Total
Cost or valuation
At January 1, 2022 € 470,817 € 28,622 € 499,439
Additions 464,670 - 464,670
At December 31, 2022 935,487 28,622 964,109
Additions 590,993 - 590,993
Amortization (151,550 ) - (151,550 )
At December 31, 2023 € 1,374,930 € 28,622 € 1,403,552 </t>
        </is>
      </c>
    </row>
    <row r="5">
      <c r="A5" s="4" t="inlineStr">
        <is>
          <t>Schedule of Intangible Assets Estimated Future Amortization</t>
        </is>
      </c>
      <c r="B5" s="4" t="inlineStr">
        <is>
          <t xml:space="preserve">Estimated future amortization as of December 31, 2023 is as follows: Schedule
of Intangible Assets Estimated Future Amortization
1
Year ending December 31,
2024 € 151,550
2025 311,020
2026 311,020
2027 311,020
2028 159,471
Thereafter 159,471
Total € 1,403,5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Payables</t>
        </is>
      </c>
      <c r="B4" s="4" t="inlineStr">
        <is>
          <t xml:space="preserve"> Schedule
of Trade Payables
2023 2022
Trade payables € 1,001,588 € 473,028
Total € 1,001,588 € 473,0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rivative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rivative Liabilities</t>
        </is>
      </c>
      <c r="B4" s="4" t="inlineStr">
        <is>
          <t xml:space="preserve"> Schedule
of Derivative Liabilities
2023 2022
Warrant liabilities € 4,044,000 € 2,635,778
Convertible notes payable 4,562,000 1,040,009
Total € 8,606,000 € 3,675,787 </t>
        </is>
      </c>
    </row>
    <row r="5">
      <c r="A5" s="4" t="inlineStr">
        <is>
          <t>Schedule of Notes</t>
        </is>
      </c>
      <c r="B5" s="4" t="inlineStr">
        <is>
          <t xml:space="preserve"> Schedule
of Notes
2023 2022
Face value
of the Notes € 4,260,131 € 1,074,548
Debt discount (852,026 ) (214,909 )
Carrying value of the Notes 3,408,105 859,639
Fair value adjustment
through earnings 1,153,895 180,370
Fair value of the Notes € 4,562,000 € 1,040,0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nd Liabilities to Related Parties (Tables)</t>
        </is>
      </c>
      <c r="B1" s="2" t="inlineStr">
        <is>
          <t>12 Months Ended</t>
        </is>
      </c>
    </row>
    <row r="2">
      <c r="B2" s="2" t="inlineStr">
        <is>
          <t>Dec. 31, 2023</t>
        </is>
      </c>
    </row>
    <row r="3">
      <c r="A3" s="3" t="inlineStr">
        <is>
          <t>Loans And Liabilities To Related Parties</t>
        </is>
      </c>
      <c r="B3" s="4" t="inlineStr">
        <is>
          <t xml:space="preserve"> </t>
        </is>
      </c>
    </row>
    <row r="4">
      <c r="A4" s="4" t="inlineStr">
        <is>
          <t>Schedule of Loans and Liabilities to Related Parties</t>
        </is>
      </c>
      <c r="B4" s="4" t="inlineStr">
        <is>
          <t xml:space="preserve">Schedule of Loans and
Liabilities to Related Parties
2023 2022
Non-interest
loans € 66,800 € 76,600
Deferred stock compensation 632,778 17,500
Deferred cash compensation 7,311 51,000
Deferred cost reimbursements 62,163 -
Total € 769,052 € 145,100
Convertible notes
payable held by related parties € 1,971,591 € 478,1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es and Social Securities Payable (Tables)</t>
        </is>
      </c>
      <c r="B1" s="2" t="inlineStr">
        <is>
          <t>12 Months Ended</t>
        </is>
      </c>
    </row>
    <row r="2">
      <c r="B2" s="2" t="inlineStr">
        <is>
          <t>Dec. 31, 2023</t>
        </is>
      </c>
    </row>
    <row r="3">
      <c r="A3" s="3" t="inlineStr">
        <is>
          <t>Taxes And Social Securities Payable</t>
        </is>
      </c>
      <c r="B3" s="4" t="inlineStr">
        <is>
          <t xml:space="preserve"> </t>
        </is>
      </c>
    </row>
    <row r="4">
      <c r="A4" s="4" t="inlineStr">
        <is>
          <t>Schedule of Taxes and Social Securities Payable</t>
        </is>
      </c>
      <c r="B4" s="4" t="inlineStr">
        <is>
          <t xml:space="preserve">Schedule
of Taxes and Social Securities Payable
2023 2022
Payroll Tax € 104,768 € 175,308
Netherlands pension withholding 39,801 -
Total € 144,569 € 175,3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Current Liabilities</t>
        </is>
      </c>
      <c r="B4" s="4" t="inlineStr">
        <is>
          <t xml:space="preserve">Schedule of Other Current Liabilities
2023 2022
Advisors € 592,809 € 62,721
Deferred revenue 37,565 95,459
Holiday bonus 40,059 24,027
Employee stock compensation 283,692 -
Total € 954,125 € 182,2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 (Tables)</t>
        </is>
      </c>
      <c r="B1" s="2" t="inlineStr">
        <is>
          <t>12 Months Ended</t>
        </is>
      </c>
    </row>
    <row r="2">
      <c r="B2" s="2" t="inlineStr">
        <is>
          <t>Dec. 31, 2023</t>
        </is>
      </c>
    </row>
    <row r="3">
      <c r="A3" s="3" t="inlineStr">
        <is>
          <t>Sales</t>
        </is>
      </c>
      <c r="B3" s="4" t="inlineStr">
        <is>
          <t xml:space="preserve"> </t>
        </is>
      </c>
    </row>
    <row r="4">
      <c r="A4" s="4" t="inlineStr">
        <is>
          <t>Schedule of Sales</t>
        </is>
      </c>
      <c r="B4" s="4" t="inlineStr">
        <is>
          <t xml:space="preserve">Schedule
of Sales
2023 2022
Europe € 235,086 € 219,653
North America 130,034 207,883
Rest of the world 284,760 4,891
Total € 649,880 € 432,4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perating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search And Development</t>
        </is>
      </c>
      <c r="B4" s="4" t="inlineStr">
        <is>
          <t xml:space="preserve">Schedule
of Research And Development
2023 2022
Compensation
and benefits € 564,657 € 447,517
Other research and development
costs 49,894 23,499
Capitalized R&amp;D
costs (472,747 ) (327,210 )
Total € 141,804 € 143,806 </t>
        </is>
      </c>
    </row>
    <row r="5">
      <c r="A5" s="4" t="inlineStr">
        <is>
          <t>Schedule of Sales And Marketing</t>
        </is>
      </c>
      <c r="B5" s="4" t="inlineStr">
        <is>
          <t xml:space="preserve">Schedule
of Sales And Marketing
2023 2022
Compensation
and benefits € 182,889 € 40,522
Contractors 202,464 99,204
Consultancy fees 50,926 -
Publicity and advertisement 85,960 8,991
Traveling expenses 82,881 54,560
Total € 605,120 € 203,277 </t>
        </is>
      </c>
    </row>
    <row r="6">
      <c r="A6" s="4" t="inlineStr">
        <is>
          <t>Schedule of General And Administrative</t>
        </is>
      </c>
      <c r="B6" s="4" t="inlineStr">
        <is>
          <t xml:space="preserve">Schedule
of General And Administrative
2023 2022
Compensation
and benefits € 713,031 € 220,530
Consultancy fees 713,551 66,645
Legal services - 100,553
Contractors 316,594 139,300
Accounting and audit services 51,277 303,239
Non-executive board compensation
and expenses 200,660 -
Depreciation and amortization 261,679 66,513
Automation costs 104,185 31,254
Freight costs 75,113 30,039
Office expense 49,086 28,768
Lease expense 24,754 10,320
Insurance costs 78,554 2,600
Other general expenses 66,239 68,225
Total € 2,654,723 € 1,067,9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Tables)</t>
        </is>
      </c>
      <c r="B1" s="2" t="inlineStr">
        <is>
          <t>12 Months Ended</t>
        </is>
      </c>
    </row>
    <row r="2">
      <c r="B2" s="2" t="inlineStr">
        <is>
          <t>Dec. 31, 2023</t>
        </is>
      </c>
    </row>
    <row r="3">
      <c r="A3" s="3" t="inlineStr">
        <is>
          <t>Other Income And Expense</t>
        </is>
      </c>
      <c r="B3" s="4" t="inlineStr">
        <is>
          <t xml:space="preserve"> </t>
        </is>
      </c>
    </row>
    <row r="4">
      <c r="A4" s="4" t="inlineStr">
        <is>
          <t>Schedule of Other Income and Expense</t>
        </is>
      </c>
      <c r="B4" s="4" t="inlineStr">
        <is>
          <t xml:space="preserve"> Schedule
of Other Income and Expense
2023 2022
EIC subsidy € - € 776,910
Other subsidies 133,579 136,370
Change in fair value of
warrant liabilities (1,408,222 ) (2,635,779 )
Change in fair value of convertible notes payable (933,623 ) (180,371 )
Other income and expense (2,655 ) -
Total € (2,210,921 ) € (1,902,8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Key Management Personnel Compensation</t>
        </is>
      </c>
      <c r="B4" s="4" t="inlineStr">
        <is>
          <t xml:space="preserve"> Schedule
of Key
Management Personnel Compensation
2023 2022
Cash based
compensation € 167,060 € 141,560
Share based compensation 603,778 35,000
Total € 770,838 € 176,5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4" customWidth="1" min="2" max="2"/>
    <col width="23" customWidth="1" min="3" max="3"/>
    <col width="24" customWidth="1" min="4" max="4"/>
    <col width="27" customWidth="1" min="5" max="5"/>
    <col width="13" customWidth="1" min="6" max="6"/>
  </cols>
  <sheetData>
    <row r="1">
      <c r="A1" s="1" t="inlineStr">
        <is>
          <t>Consolidated Statements of Changes in Shareholders Deficit - EUR (€)</t>
        </is>
      </c>
      <c r="B1" s="2" t="inlineStr">
        <is>
          <t>Issued capital [member]</t>
        </is>
      </c>
      <c r="C1" s="2" t="inlineStr">
        <is>
          <t>Share premium [member]</t>
        </is>
      </c>
      <c r="D1" s="2" t="inlineStr">
        <is>
          <t>Legal reserves [member]</t>
        </is>
      </c>
      <c r="E1" s="2" t="inlineStr">
        <is>
          <t>Retained earnings [member]</t>
        </is>
      </c>
      <c r="F1" s="2" t="inlineStr">
        <is>
          <t>Total</t>
        </is>
      </c>
    </row>
    <row r="2">
      <c r="A2" s="4" t="inlineStr">
        <is>
          <t>Beginning Balance, value at Dec. 31, 2021</t>
        </is>
      </c>
      <c r="B2" s="6" t="n">
        <v>65526</v>
      </c>
      <c r="C2" s="6" t="n">
        <v>626894</v>
      </c>
      <c r="D2" s="6" t="n">
        <v>470817</v>
      </c>
      <c r="E2" s="6" t="n">
        <v>-1240715</v>
      </c>
      <c r="F2" s="6" t="n">
        <v>-77478</v>
      </c>
    </row>
    <row r="3">
      <c r="A3" s="4" t="inlineStr">
        <is>
          <t>Beginning balance, shares at Dec. 31, 2021</t>
        </is>
      </c>
      <c r="B3" s="5" t="n">
        <v>6552558</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5" t="n">
        <v>-3247566</v>
      </c>
      <c r="F5" s="5" t="n">
        <v>-3247566</v>
      </c>
    </row>
    <row r="6">
      <c r="A6" s="4" t="inlineStr">
        <is>
          <t>Legal reserve (Note 18)</t>
        </is>
      </c>
      <c r="B6" s="4" t="inlineStr">
        <is>
          <t xml:space="preserve"> </t>
        </is>
      </c>
      <c r="C6" s="4" t="inlineStr">
        <is>
          <t xml:space="preserve"> </t>
        </is>
      </c>
      <c r="D6" s="5" t="n">
        <v>464670</v>
      </c>
      <c r="E6" s="5" t="n">
        <v>-464670</v>
      </c>
      <c r="F6" s="4" t="inlineStr">
        <is>
          <t xml:space="preserve"> </t>
        </is>
      </c>
    </row>
    <row r="7">
      <c r="A7" s="4" t="inlineStr">
        <is>
          <t>Ending Balance, value at Dec. 31, 2022</t>
        </is>
      </c>
      <c r="B7" s="6" t="n">
        <v>65526</v>
      </c>
      <c r="C7" s="5" t="n">
        <v>626894</v>
      </c>
      <c r="D7" s="5" t="n">
        <v>935487</v>
      </c>
      <c r="E7" s="5" t="n">
        <v>-4952951</v>
      </c>
      <c r="F7" s="6" t="n">
        <v>-3325044</v>
      </c>
    </row>
    <row r="8">
      <c r="A8" s="4" t="inlineStr">
        <is>
          <t>Ending balance, shares at Dec. 31, 2022</t>
        </is>
      </c>
      <c r="B8" s="5" t="n">
        <v>6552558</v>
      </c>
      <c r="C8" s="4" t="inlineStr">
        <is>
          <t xml:space="preserve"> </t>
        </is>
      </c>
      <c r="D8" s="4" t="inlineStr">
        <is>
          <t xml:space="preserve"> </t>
        </is>
      </c>
      <c r="E8" s="4" t="inlineStr">
        <is>
          <t xml:space="preserve"> </t>
        </is>
      </c>
      <c r="F8" s="5" t="n">
        <v>6552558</v>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5327508</v>
      </c>
      <c r="F10" s="6" t="n">
        <v>-5327508</v>
      </c>
    </row>
    <row r="11">
      <c r="A11" s="4" t="inlineStr">
        <is>
          <t>Legal reserve (Note 18)</t>
        </is>
      </c>
      <c r="B11" s="4" t="inlineStr">
        <is>
          <t xml:space="preserve"> </t>
        </is>
      </c>
      <c r="C11" s="4" t="inlineStr">
        <is>
          <t xml:space="preserve"> </t>
        </is>
      </c>
      <c r="D11" s="5" t="n">
        <v>439443</v>
      </c>
      <c r="E11" s="5" t="n">
        <v>-439443</v>
      </c>
      <c r="F11" s="4" t="inlineStr">
        <is>
          <t xml:space="preserve"> </t>
        </is>
      </c>
    </row>
    <row r="12">
      <c r="A12" s="4" t="inlineStr">
        <is>
          <t>Ending Balance, value at Dec. 31, 2023</t>
        </is>
      </c>
      <c r="B12" s="6" t="n">
        <v>65526</v>
      </c>
      <c r="C12" s="6" t="n">
        <v>626894</v>
      </c>
      <c r="D12" s="6" t="n">
        <v>1374930</v>
      </c>
      <c r="E12" s="6" t="n">
        <v>-10719902</v>
      </c>
      <c r="F12" s="6" t="n">
        <v>-8652552</v>
      </c>
    </row>
    <row r="13">
      <c r="A13" s="4" t="inlineStr">
        <is>
          <t>Ending balance, shares at Dec. 31, 2023</t>
        </is>
      </c>
      <c r="B13" s="5" t="n">
        <v>6552558</v>
      </c>
      <c r="C13" s="4" t="inlineStr">
        <is>
          <t xml:space="preserve"> </t>
        </is>
      </c>
      <c r="D13" s="4" t="inlineStr">
        <is>
          <t xml:space="preserve"> </t>
        </is>
      </c>
      <c r="E13" s="4" t="inlineStr">
        <is>
          <t xml:space="preserve"> </t>
        </is>
      </c>
      <c r="F13" s="5" t="n">
        <v>65525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EUR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ustom:RevenueRelatedToSubscription]</t>
        </is>
      </c>
      <c r="B4" s="6" t="n">
        <v>35000</v>
      </c>
      <c r="C4" s="6" t="n">
        <v>8000</v>
      </c>
    </row>
    <row r="5">
      <c r="A5" s="4" t="inlineStr">
        <is>
          <t>[custom:RevenueRelatedToLease]</t>
        </is>
      </c>
      <c r="B5" s="6" t="n">
        <v>27000</v>
      </c>
      <c r="C5" s="6" t="n">
        <v>0</v>
      </c>
    </row>
    <row r="6">
      <c r="A6" s="4" t="inlineStr">
        <is>
          <t>Number of shares outstanding</t>
        </is>
      </c>
      <c r="B6" s="5" t="n">
        <v>6552558</v>
      </c>
      <c r="C6" s="5" t="n">
        <v>6552558</v>
      </c>
    </row>
    <row r="7">
      <c r="A7" s="4" t="inlineStr">
        <is>
          <t>Capitalised development expenditur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Useful lives of intangible assets</t>
        </is>
      </c>
      <c r="B9" s="4" t="inlineStr">
        <is>
          <t>5 years</t>
        </is>
      </c>
      <c r="C9" s="4" t="inlineStr">
        <is>
          <t xml:space="preserve"> </t>
        </is>
      </c>
    </row>
    <row r="10">
      <c r="A10" s="4" t="inlineStr">
        <is>
          <t>Concessions intellectual property righ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scription of useful life, intangible assets</t>
        </is>
      </c>
      <c r="B12" s="4" t="inlineStr">
        <is>
          <t>infinitive live</t>
        </is>
      </c>
      <c r="C12" s="4" t="inlineStr">
        <is>
          <t xml:space="preserve"> </t>
        </is>
      </c>
    </row>
    <row r="13">
      <c r="A13" s="4" t="inlineStr">
        <is>
          <t>Plant and machine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Useful lives of property, plant, and equipment</t>
        </is>
      </c>
      <c r="B15" s="4" t="inlineStr">
        <is>
          <t>5 years</t>
        </is>
      </c>
      <c r="C15" s="4" t="inlineStr">
        <is>
          <t xml:space="preserve"> </t>
        </is>
      </c>
    </row>
    <row r="16">
      <c r="A16" s="4" t="inlineStr">
        <is>
          <t>Equipmen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Useful lives of property, plant, and equipment</t>
        </is>
      </c>
      <c r="B18" s="4" t="inlineStr">
        <is>
          <t>5 years</t>
        </is>
      </c>
      <c r="C18" s="4" t="inlineStr">
        <is>
          <t xml:space="preserve"> </t>
        </is>
      </c>
    </row>
    <row r="19">
      <c r="A19" s="4" t="inlineStr">
        <is>
          <t>Autonomous special vehicl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Useful lives of property, plant, and equipment</t>
        </is>
      </c>
      <c r="B21" s="4" t="inlineStr">
        <is>
          <t>5 years</t>
        </is>
      </c>
      <c r="C21" s="4" t="inlineStr">
        <is>
          <t xml:space="preserve"> </t>
        </is>
      </c>
    </row>
    <row r="22">
      <c r="A22" s="4" t="inlineStr">
        <is>
          <t>RanMarine B.V.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ercentage of ownership</t>
        </is>
      </c>
      <c r="B24" s="8" t="n">
        <v>1</v>
      </c>
      <c r="C24" s="4" t="inlineStr">
        <is>
          <t xml:space="preserve"> </t>
        </is>
      </c>
    </row>
    <row r="25">
      <c r="A25" s="4" t="inlineStr">
        <is>
          <t>RanMarine USA LLC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Percentage of ownership</t>
        </is>
      </c>
      <c r="B27" s="8" t="n">
        <v>1</v>
      </c>
      <c r="C2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Cash and Cash Equivalents (Details) - EUR (€)</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6" t="n">
        <v>36603</v>
      </c>
      <c r="C3" s="6" t="n">
        <v>448</v>
      </c>
      <c r="D3" s="6" t="n">
        <v>92808</v>
      </c>
    </row>
    <row r="4">
      <c r="A4" s="4" t="inlineStr">
        <is>
          <t>Rabobank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5" t="n">
        <v>28068</v>
      </c>
      <c r="C6" s="4" t="inlineStr">
        <is>
          <t xml:space="preserve"> </t>
        </is>
      </c>
      <c r="D6" s="4" t="inlineStr">
        <is>
          <t xml:space="preserve"> </t>
        </is>
      </c>
    </row>
    <row r="7">
      <c r="A7" s="4" t="inlineStr">
        <is>
          <t>Mechanics bank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t>
        </is>
      </c>
      <c r="B9" s="5" t="n">
        <v>8536</v>
      </c>
      <c r="C9" s="4" t="inlineStr">
        <is>
          <t xml:space="preserve"> </t>
        </is>
      </c>
      <c r="D9" s="4" t="inlineStr">
        <is>
          <t xml:space="preserve"> </t>
        </is>
      </c>
    </row>
    <row r="10">
      <c r="A10" s="4" t="inlineStr">
        <is>
          <t>ING bank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t>
        </is>
      </c>
      <c r="B12" s="4" t="inlineStr">
        <is>
          <t xml:space="preserve"> </t>
        </is>
      </c>
      <c r="C12" s="5" t="n">
        <v>18</v>
      </c>
      <c r="D12" s="4" t="inlineStr">
        <is>
          <t xml:space="preserve"> </t>
        </is>
      </c>
    </row>
    <row r="13">
      <c r="A13" s="4" t="inlineStr">
        <is>
          <t>Cash in transi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t>
        </is>
      </c>
      <c r="B15" s="6" t="n">
        <v>-1</v>
      </c>
      <c r="C15" s="6" t="n">
        <v>430</v>
      </c>
      <c r="D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Judgments, Assumptions, and Estimates (Details Narrative) - EUR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apitalized development costs</t>
        </is>
      </c>
      <c r="B4" s="6" t="n">
        <v>1374930</v>
      </c>
      <c r="C4" s="6" t="n">
        <v>935487</v>
      </c>
    </row>
    <row r="5">
      <c r="A5" s="4" t="inlineStr">
        <is>
          <t>Warranty provision</t>
        </is>
      </c>
      <c r="B5" s="6" t="n">
        <v>747</v>
      </c>
      <c r="C5" s="6" t="n">
        <v>0</v>
      </c>
    </row>
    <row r="6">
      <c r="A6" s="4" t="inlineStr">
        <is>
          <t>Outside EU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arranty term</t>
        </is>
      </c>
      <c r="B8" s="4" t="inlineStr">
        <is>
          <t>1 year</t>
        </is>
      </c>
      <c r="C8" s="4" t="inlineStr">
        <is>
          <t xml:space="preserve"> </t>
        </is>
      </c>
    </row>
    <row r="9">
      <c r="A9" s="4" t="inlineStr">
        <is>
          <t>Europ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Warranty term</t>
        </is>
      </c>
      <c r="B11" s="4" t="inlineStr">
        <is>
          <t>2 years</t>
        </is>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EUR (€)</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Accounts receivable</t>
        </is>
      </c>
      <c r="B3" s="6" t="n">
        <v>95200</v>
      </c>
      <c r="C3" s="6" t="n">
        <v>124814</v>
      </c>
    </row>
    <row r="4">
      <c r="A4" s="4" t="inlineStr">
        <is>
          <t>Total</t>
        </is>
      </c>
      <c r="B4" s="6" t="n">
        <v>95200</v>
      </c>
      <c r="C4" s="6" t="n">
        <v>1248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EUR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llowance for doubtful accounts</t>
        </is>
      </c>
      <c r="B3" s="4" t="inlineStr">
        <is>
          <t xml:space="preserve"> </t>
        </is>
      </c>
      <c r="C3" s="6" t="n">
        <v>0</v>
      </c>
    </row>
    <row r="4">
      <c r="A4" s="4" t="inlineStr">
        <is>
          <t>One custome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ercenatge of accounts receivable</t>
        </is>
      </c>
      <c r="B6" s="8" t="n">
        <v>0.35</v>
      </c>
      <c r="C6" s="4" t="inlineStr">
        <is>
          <t xml:space="preserve"> </t>
        </is>
      </c>
    </row>
    <row r="7">
      <c r="A7" s="4" t="inlineStr">
        <is>
          <t>Two custome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ercenatge of accounts receivable</t>
        </is>
      </c>
      <c r="B9" s="8" t="n">
        <v>0.26</v>
      </c>
      <c r="C9" s="4" t="inlineStr">
        <is>
          <t xml:space="preserve"> </t>
        </is>
      </c>
    </row>
    <row r="10">
      <c r="A10" s="4" t="inlineStr">
        <is>
          <t>Three custome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ercenatge of accounts receivable</t>
        </is>
      </c>
      <c r="B12" s="8" t="n">
        <v>0.23</v>
      </c>
      <c r="C12" s="4" t="inlineStr">
        <is>
          <t xml:space="preserve"> </t>
        </is>
      </c>
    </row>
    <row r="13">
      <c r="A13" s="4" t="inlineStr">
        <is>
          <t>Another custome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ercenatge of accounts receivable</t>
        </is>
      </c>
      <c r="B15" s="4" t="inlineStr">
        <is>
          <t xml:space="preserve"> </t>
        </is>
      </c>
      <c r="C15" s="8" t="n">
        <v>0.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Other Receivables (Details) - EUR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Prepayments</t>
        </is>
      </c>
      <c r="B3" s="6" t="n">
        <v>7656</v>
      </c>
      <c r="C3" s="6" t="n">
        <v>45819</v>
      </c>
    </row>
    <row r="4">
      <c r="A4" s="4" t="inlineStr">
        <is>
          <t>Rent deposit</t>
        </is>
      </c>
      <c r="B4" s="5" t="n">
        <v>29052</v>
      </c>
      <c r="C4" s="5" t="n">
        <v>11875</v>
      </c>
    </row>
    <row r="5">
      <c r="A5" s="4" t="inlineStr">
        <is>
          <t>Subsidy</t>
        </is>
      </c>
      <c r="B5" s="4" t="inlineStr">
        <is>
          <t xml:space="preserve"> </t>
        </is>
      </c>
      <c r="C5" s="5" t="n">
        <v>191475</v>
      </c>
    </row>
    <row r="6">
      <c r="A6" s="4" t="inlineStr">
        <is>
          <t>Other receivables</t>
        </is>
      </c>
      <c r="B6" s="5" t="n">
        <v>10819</v>
      </c>
      <c r="C6" s="4" t="inlineStr">
        <is>
          <t xml:space="preserve"> </t>
        </is>
      </c>
    </row>
    <row r="7">
      <c r="A7" s="4" t="inlineStr">
        <is>
          <t>VAT receivable</t>
        </is>
      </c>
      <c r="B7" s="5" t="n">
        <v>2333</v>
      </c>
      <c r="C7" s="5" t="n">
        <v>43204</v>
      </c>
    </row>
    <row r="8">
      <c r="A8" s="4" t="inlineStr">
        <is>
          <t>Total</t>
        </is>
      </c>
      <c r="B8" s="6" t="n">
        <v>49860</v>
      </c>
      <c r="C8" s="6" t="n">
        <v>2923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Inventory (Details) - EUR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Finished products</t>
        </is>
      </c>
      <c r="B3" s="6" t="n">
        <v>54000</v>
      </c>
      <c r="C3" s="4" t="inlineStr">
        <is>
          <t xml:space="preserve"> </t>
        </is>
      </c>
    </row>
    <row r="4">
      <c r="A4" s="4" t="inlineStr">
        <is>
          <t>Raw materials</t>
        </is>
      </c>
      <c r="B4" s="5" t="n">
        <v>58575</v>
      </c>
      <c r="C4" s="5" t="n">
        <v>46785</v>
      </c>
    </row>
    <row r="5">
      <c r="A5" s="4" t="inlineStr">
        <is>
          <t>Total</t>
        </is>
      </c>
      <c r="B5" s="6" t="n">
        <v>112575</v>
      </c>
      <c r="C5" s="6" t="n">
        <v>467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Other Receivables (Details Narrative) - EUR (€)</t>
        </is>
      </c>
      <c r="B1" s="2" t="inlineStr">
        <is>
          <t>Dec. 31, 2022</t>
        </is>
      </c>
      <c r="C1" s="2" t="inlineStr">
        <is>
          <t>Dec. 31, 2021</t>
        </is>
      </c>
      <c r="D1" s="2" t="inlineStr">
        <is>
          <t>Dec. 31, 2020</t>
        </is>
      </c>
      <c r="E1" s="2" t="inlineStr">
        <is>
          <t>Oct. 31, 2020</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Government grants</t>
        </is>
      </c>
      <c r="B3" s="6" t="n">
        <v>776910</v>
      </c>
      <c r="C3" s="6" t="n">
        <v>672257</v>
      </c>
      <c r="D3" s="6" t="n">
        <v>59129</v>
      </c>
      <c r="E3" s="6" t="n">
        <v>1508296</v>
      </c>
    </row>
    <row r="4">
      <c r="A4" s="4" t="inlineStr">
        <is>
          <t>[custom:SubsidyReceivable-0]</t>
        </is>
      </c>
      <c r="B4" s="6" t="n">
        <v>191475</v>
      </c>
      <c r="C4" s="4" t="inlineStr">
        <is>
          <t xml:space="preserve"> </t>
        </is>
      </c>
      <c r="D4" s="4" t="inlineStr">
        <is>
          <t xml:space="preserve"> </t>
        </is>
      </c>
      <c r="E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ferred IPO Costs (Details Narrative) - EUR (€)</t>
        </is>
      </c>
      <c r="B1" s="2" t="inlineStr">
        <is>
          <t>Dec. 31, 2023</t>
        </is>
      </c>
      <c r="C1" s="2" t="inlineStr">
        <is>
          <t>Dec. 31, 2022</t>
        </is>
      </c>
    </row>
    <row r="2">
      <c r="A2" s="3" t="inlineStr">
        <is>
          <t>Deferred Ipo Costs</t>
        </is>
      </c>
      <c r="B2" s="4" t="inlineStr">
        <is>
          <t xml:space="preserve"> </t>
        </is>
      </c>
      <c r="C2" s="4" t="inlineStr">
        <is>
          <t xml:space="preserve"> </t>
        </is>
      </c>
    </row>
    <row r="3">
      <c r="A3" s="4" t="inlineStr">
        <is>
          <t>Deferred IPO costs</t>
        </is>
      </c>
      <c r="B3" s="6" t="n">
        <v>1098273</v>
      </c>
      <c r="C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Property, Plant and Equipment (Details) - EUR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urchase price</t>
        </is>
      </c>
      <c r="B4" s="4" t="inlineStr">
        <is>
          <t xml:space="preserve"> </t>
        </is>
      </c>
      <c r="C4" s="6" t="n">
        <v>9220</v>
      </c>
    </row>
    <row r="5">
      <c r="A5" s="4" t="inlineStr">
        <is>
          <t>Cumulative depreciation</t>
        </is>
      </c>
      <c r="B5" s="6" t="n">
        <v>-12316</v>
      </c>
      <c r="C5" s="5" t="n">
        <v>-1949</v>
      </c>
    </row>
    <row r="6">
      <c r="A6" s="4" t="inlineStr">
        <is>
          <t>Property plant and equipment net Beginning</t>
        </is>
      </c>
      <c r="B6" s="5" t="n">
        <v>10922</v>
      </c>
      <c r="C6" s="5" t="n">
        <v>7271</v>
      </c>
    </row>
    <row r="7">
      <c r="A7" s="4" t="inlineStr">
        <is>
          <t>Investments</t>
        </is>
      </c>
      <c r="B7" s="5" t="n">
        <v>36000</v>
      </c>
      <c r="C7" s="5" t="n">
        <v>6176</v>
      </c>
    </row>
    <row r="8">
      <c r="A8" s="4" t="inlineStr">
        <is>
          <t>Depreciation</t>
        </is>
      </c>
      <c r="B8" s="5" t="n">
        <v>-7842</v>
      </c>
      <c r="C8" s="5" t="n">
        <v>-2525</v>
      </c>
    </row>
    <row r="9">
      <c r="A9" s="4" t="inlineStr">
        <is>
          <t>Depreciation</t>
        </is>
      </c>
      <c r="B9" s="5" t="n">
        <v>7842</v>
      </c>
      <c r="C9" s="5" t="n">
        <v>2525</v>
      </c>
    </row>
    <row r="10">
      <c r="A10" s="4" t="inlineStr">
        <is>
          <t>Property plant and equipment net Ending</t>
        </is>
      </c>
      <c r="B10" s="5" t="n">
        <v>39080</v>
      </c>
      <c r="C10" s="5" t="n">
        <v>10922</v>
      </c>
    </row>
    <row r="11">
      <c r="A11" s="4" t="inlineStr">
        <is>
          <t>Purchase price</t>
        </is>
      </c>
      <c r="B11" s="5" t="n">
        <v>36000</v>
      </c>
      <c r="C11" s="5" t="n">
        <v>6176</v>
      </c>
    </row>
    <row r="12">
      <c r="A12" s="4" t="inlineStr">
        <is>
          <t>Purchase price</t>
        </is>
      </c>
      <c r="B12" s="5" t="n">
        <v>51396</v>
      </c>
      <c r="C12" s="4" t="inlineStr">
        <is>
          <t xml:space="preserve"> </t>
        </is>
      </c>
    </row>
    <row r="13">
      <c r="A13" s="4" t="inlineStr">
        <is>
          <t>Plant and machine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urchase price</t>
        </is>
      </c>
      <c r="B15" s="4" t="inlineStr">
        <is>
          <t xml:space="preserve"> </t>
        </is>
      </c>
      <c r="C15" s="5" t="n">
        <v>1431</v>
      </c>
    </row>
    <row r="16">
      <c r="A16" s="4" t="inlineStr">
        <is>
          <t>Cumulative depreciation</t>
        </is>
      </c>
      <c r="B16" s="5" t="n">
        <v>-890</v>
      </c>
      <c r="C16" s="5" t="n">
        <v>-328</v>
      </c>
    </row>
    <row r="17">
      <c r="A17" s="4" t="inlineStr">
        <is>
          <t>Property plant and equipment net Beginning</t>
        </is>
      </c>
      <c r="B17" s="5" t="n">
        <v>817</v>
      </c>
      <c r="C17" s="5" t="n">
        <v>1103</v>
      </c>
    </row>
    <row r="18">
      <c r="A18" s="4" t="inlineStr">
        <is>
          <t>Investments</t>
        </is>
      </c>
      <c r="B18" s="4" t="inlineStr">
        <is>
          <t xml:space="preserve"> </t>
        </is>
      </c>
      <c r="C18" s="4" t="inlineStr">
        <is>
          <t xml:space="preserve"> </t>
        </is>
      </c>
    </row>
    <row r="19">
      <c r="A19" s="4" t="inlineStr">
        <is>
          <t>Depreciation</t>
        </is>
      </c>
      <c r="B19" s="5" t="n">
        <v>-276</v>
      </c>
      <c r="C19" s="5" t="n">
        <v>-286</v>
      </c>
    </row>
    <row r="20">
      <c r="A20" s="4" t="inlineStr">
        <is>
          <t>Depreciation</t>
        </is>
      </c>
      <c r="B20" s="5" t="n">
        <v>276</v>
      </c>
      <c r="C20" s="5" t="n">
        <v>286</v>
      </c>
    </row>
    <row r="21">
      <c r="A21" s="4" t="inlineStr">
        <is>
          <t>Property plant and equipment net Ending</t>
        </is>
      </c>
      <c r="B21" s="5" t="n">
        <v>541</v>
      </c>
      <c r="C21" s="5" t="n">
        <v>817</v>
      </c>
    </row>
    <row r="22">
      <c r="A22" s="4" t="inlineStr">
        <is>
          <t>Purchase price</t>
        </is>
      </c>
      <c r="B22" s="5" t="n">
        <v>1431</v>
      </c>
      <c r="C22" s="4" t="inlineStr">
        <is>
          <t xml:space="preserve"> </t>
        </is>
      </c>
    </row>
    <row r="23">
      <c r="A23" s="4" t="inlineStr">
        <is>
          <t>Office equipm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Purchase price</t>
        </is>
      </c>
      <c r="B25" s="4" t="inlineStr">
        <is>
          <t xml:space="preserve"> </t>
        </is>
      </c>
      <c r="C25" s="5" t="n">
        <v>7789</v>
      </c>
    </row>
    <row r="26">
      <c r="A26" s="4" t="inlineStr">
        <is>
          <t>Cumulative depreciation</t>
        </is>
      </c>
      <c r="B26" s="5" t="n">
        <v>-6776</v>
      </c>
      <c r="C26" s="5" t="n">
        <v>-1621</v>
      </c>
    </row>
    <row r="27">
      <c r="A27" s="4" t="inlineStr">
        <is>
          <t>Property plant and equipment net Beginning</t>
        </is>
      </c>
      <c r="B27" s="5" t="n">
        <v>10105</v>
      </c>
      <c r="C27" s="5" t="n">
        <v>6168</v>
      </c>
    </row>
    <row r="28">
      <c r="A28" s="4" t="inlineStr">
        <is>
          <t>Investments</t>
        </is>
      </c>
      <c r="B28" s="4" t="inlineStr">
        <is>
          <t xml:space="preserve"> </t>
        </is>
      </c>
      <c r="C28" s="5" t="n">
        <v>6176</v>
      </c>
    </row>
    <row r="29">
      <c r="A29" s="4" t="inlineStr">
        <is>
          <t>Depreciation</t>
        </is>
      </c>
      <c r="B29" s="5" t="n">
        <v>-2916</v>
      </c>
      <c r="C29" s="5" t="n">
        <v>-2239</v>
      </c>
    </row>
    <row r="30">
      <c r="A30" s="4" t="inlineStr">
        <is>
          <t>Depreciation</t>
        </is>
      </c>
      <c r="B30" s="5" t="n">
        <v>2916</v>
      </c>
      <c r="C30" s="5" t="n">
        <v>2239</v>
      </c>
    </row>
    <row r="31">
      <c r="A31" s="4" t="inlineStr">
        <is>
          <t>Property plant and equipment net Ending</t>
        </is>
      </c>
      <c r="B31" s="5" t="n">
        <v>7189</v>
      </c>
      <c r="C31" s="5" t="n">
        <v>10105</v>
      </c>
    </row>
    <row r="32">
      <c r="A32" s="4" t="inlineStr">
        <is>
          <t>Purchase price</t>
        </is>
      </c>
      <c r="B32" s="5" t="n">
        <v>13965</v>
      </c>
      <c r="C32" s="4" t="inlineStr">
        <is>
          <t xml:space="preserve"> </t>
        </is>
      </c>
    </row>
    <row r="33">
      <c r="A33" s="4" t="inlineStr">
        <is>
          <t>Autonomous special vehicl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Purchase price</t>
        </is>
      </c>
      <c r="B35" s="4" t="inlineStr">
        <is>
          <t xml:space="preserve"> </t>
        </is>
      </c>
      <c r="C35" s="4" t="inlineStr">
        <is>
          <t xml:space="preserve"> </t>
        </is>
      </c>
    </row>
    <row r="36">
      <c r="A36" s="4" t="inlineStr">
        <is>
          <t>Cumulative depreciation</t>
        </is>
      </c>
      <c r="B36" s="5" t="n">
        <v>-4650</v>
      </c>
      <c r="C36" s="4" t="inlineStr">
        <is>
          <t xml:space="preserve"> </t>
        </is>
      </c>
    </row>
    <row r="37">
      <c r="A37" s="4" t="inlineStr">
        <is>
          <t>Property plant and equipment net Beginning</t>
        </is>
      </c>
      <c r="B37" s="4" t="inlineStr">
        <is>
          <t xml:space="preserve"> </t>
        </is>
      </c>
      <c r="C37" s="4" t="inlineStr">
        <is>
          <t xml:space="preserve"> </t>
        </is>
      </c>
    </row>
    <row r="38">
      <c r="A38" s="4" t="inlineStr">
        <is>
          <t>Investments</t>
        </is>
      </c>
      <c r="B38" s="5" t="n">
        <v>36000</v>
      </c>
      <c r="C38" s="4" t="inlineStr">
        <is>
          <t xml:space="preserve"> </t>
        </is>
      </c>
    </row>
    <row r="39">
      <c r="A39" s="4" t="inlineStr">
        <is>
          <t>Depreciation</t>
        </is>
      </c>
      <c r="B39" s="5" t="n">
        <v>-4650</v>
      </c>
      <c r="C39" s="4" t="inlineStr">
        <is>
          <t xml:space="preserve"> </t>
        </is>
      </c>
    </row>
    <row r="40">
      <c r="A40" s="4" t="inlineStr">
        <is>
          <t>Depreciation</t>
        </is>
      </c>
      <c r="B40" s="5" t="n">
        <v>4650</v>
      </c>
      <c r="C40" s="4" t="inlineStr">
        <is>
          <t xml:space="preserve"> </t>
        </is>
      </c>
    </row>
    <row r="41">
      <c r="A41" s="4" t="inlineStr">
        <is>
          <t>Property plant and equipment net Ending</t>
        </is>
      </c>
      <c r="B41" s="5" t="n">
        <v>31350</v>
      </c>
      <c r="C41" s="4" t="inlineStr">
        <is>
          <t xml:space="preserve"> </t>
        </is>
      </c>
    </row>
    <row r="42">
      <c r="A42" s="4" t="inlineStr">
        <is>
          <t>Purchase price</t>
        </is>
      </c>
      <c r="B42" s="6" t="n">
        <v>36000</v>
      </c>
      <c r="C4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EUR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5327508</v>
      </c>
      <c r="C4" s="6" t="n">
        <v>-3247566</v>
      </c>
    </row>
    <row r="5">
      <c r="A5" s="4" t="inlineStr">
        <is>
          <t>Change in fair value of derivatives liabilities</t>
        </is>
      </c>
      <c r="B5" s="5" t="n">
        <v>2341845</v>
      </c>
      <c r="C5" s="5" t="n">
        <v>2816150</v>
      </c>
    </row>
    <row r="6">
      <c r="A6" s="4" t="inlineStr">
        <is>
          <t>Depreciation and amortization</t>
        </is>
      </c>
      <c r="B6" s="5" t="n">
        <v>261679</v>
      </c>
      <c r="C6" s="5" t="n">
        <v>66513</v>
      </c>
    </row>
    <row r="7">
      <c r="A7" s="4" t="inlineStr">
        <is>
          <t>Accrued advisory services performed by related parties</t>
        </is>
      </c>
      <c r="B7" s="5" t="n">
        <v>633753</v>
      </c>
      <c r="C7" s="5" t="n">
        <v>68500</v>
      </c>
    </row>
    <row r="8">
      <c r="A8" s="4" t="inlineStr">
        <is>
          <t>Inventory</t>
        </is>
      </c>
      <c r="B8" s="5" t="n">
        <v>-65790</v>
      </c>
      <c r="C8" s="5" t="n">
        <v>-31845</v>
      </c>
    </row>
    <row r="9">
      <c r="A9" s="4" t="inlineStr">
        <is>
          <t>Accounts receivable and other receivables</t>
        </is>
      </c>
      <c r="B9" s="5" t="n">
        <v>272127</v>
      </c>
      <c r="C9" s="5" t="n">
        <v>-359611</v>
      </c>
    </row>
    <row r="10">
      <c r="A10" s="4" t="inlineStr">
        <is>
          <t>Deferred IPO costs</t>
        </is>
      </c>
      <c r="B10" s="5" t="n">
        <v>-1098273</v>
      </c>
      <c r="C10" s="4" t="inlineStr">
        <is>
          <t xml:space="preserve"> </t>
        </is>
      </c>
    </row>
    <row r="11">
      <c r="A11" s="4" t="inlineStr">
        <is>
          <t>Accrued liabilities</t>
        </is>
      </c>
      <c r="B11" s="5" t="n">
        <v>735649</v>
      </c>
      <c r="C11" s="5" t="n">
        <v>-372896</v>
      </c>
    </row>
    <row r="12">
      <c r="A12" s="4" t="inlineStr">
        <is>
          <t>Trade payables</t>
        </is>
      </c>
      <c r="B12" s="5" t="n">
        <v>528559</v>
      </c>
      <c r="C12" s="5" t="n">
        <v>419784</v>
      </c>
    </row>
    <row r="13">
      <c r="A13" s="4" t="inlineStr">
        <is>
          <t>Deferred tax asset</t>
        </is>
      </c>
      <c r="B13" s="4" t="inlineStr">
        <is>
          <t xml:space="preserve"> </t>
        </is>
      </c>
      <c r="C13" s="5" t="n">
        <v>125523</v>
      </c>
    </row>
    <row r="14">
      <c r="A14" s="4" t="inlineStr">
        <is>
          <t>Net cash flow used in operating activities</t>
        </is>
      </c>
      <c r="B14" s="5" t="n">
        <v>-1717959</v>
      </c>
      <c r="C14" s="5" t="n">
        <v>-515448</v>
      </c>
    </row>
    <row r="15">
      <c r="A15" s="3" t="inlineStr">
        <is>
          <t>CASH FLOWS FROM INVESTING ACTIVITIES</t>
        </is>
      </c>
      <c r="B15" s="4" t="inlineStr">
        <is>
          <t xml:space="preserve"> </t>
        </is>
      </c>
      <c r="C15" s="4" t="inlineStr">
        <is>
          <t xml:space="preserve"> </t>
        </is>
      </c>
    </row>
    <row r="16">
      <c r="A16" s="4" t="inlineStr">
        <is>
          <t>Capital expenditures for property, plant and equipment</t>
        </is>
      </c>
      <c r="B16" s="5" t="n">
        <v>-36000</v>
      </c>
      <c r="C16" s="5" t="n">
        <v>-6176</v>
      </c>
    </row>
    <row r="17">
      <c r="A17" s="4" t="inlineStr">
        <is>
          <t>Intangible assets</t>
        </is>
      </c>
      <c r="B17" s="5" t="n">
        <v>-590993</v>
      </c>
      <c r="C17" s="5" t="n">
        <v>-464670</v>
      </c>
    </row>
    <row r="18">
      <c r="A18" s="4" t="inlineStr">
        <is>
          <t>Net cash flow used in investing activities</t>
        </is>
      </c>
      <c r="B18" s="5" t="n">
        <v>-626993</v>
      </c>
      <c r="C18" s="5" t="n">
        <v>-470846</v>
      </c>
    </row>
    <row r="19">
      <c r="A19" s="3" t="inlineStr">
        <is>
          <t>CASH FLOWS FROM FINANCING ACTIVITIES</t>
        </is>
      </c>
      <c r="B19" s="4" t="inlineStr">
        <is>
          <t xml:space="preserve"> </t>
        </is>
      </c>
      <c r="C19" s="4" t="inlineStr">
        <is>
          <t xml:space="preserve"> </t>
        </is>
      </c>
    </row>
    <row r="20">
      <c r="A20" s="4" t="inlineStr">
        <is>
          <t>Bank overdraft</t>
        </is>
      </c>
      <c r="B20" s="5" t="n">
        <v>-108299</v>
      </c>
      <c r="C20" s="5" t="n">
        <v>108299</v>
      </c>
    </row>
    <row r="21">
      <c r="A21" s="4" t="inlineStr">
        <is>
          <t>Payments made on lease liability</t>
        </is>
      </c>
      <c r="B21" s="5" t="n">
        <v>-89163</v>
      </c>
      <c r="C21" s="5" t="n">
        <v>-60603</v>
      </c>
    </row>
    <row r="22">
      <c r="A22" s="4" t="inlineStr">
        <is>
          <t>Advances from derivative liabilities</t>
        </is>
      </c>
      <c r="B22" s="5" t="n">
        <v>2588369</v>
      </c>
      <c r="C22" s="5" t="n">
        <v>859638</v>
      </c>
    </row>
    <row r="23">
      <c r="A23" s="4" t="inlineStr">
        <is>
          <t>Payments made on loans to related parties</t>
        </is>
      </c>
      <c r="B23" s="5" t="n">
        <v>-9800</v>
      </c>
      <c r="C23" s="5" t="n">
        <v>-13400</v>
      </c>
    </row>
    <row r="24">
      <c r="A24" s="4" t="inlineStr">
        <is>
          <t>Net cash flow provided by financing activities</t>
        </is>
      </c>
      <c r="B24" s="5" t="n">
        <v>2381107</v>
      </c>
      <c r="C24" s="5" t="n">
        <v>893934</v>
      </c>
    </row>
    <row r="25">
      <c r="A25" s="4" t="inlineStr">
        <is>
          <t>Net Cash Flow</t>
        </is>
      </c>
      <c r="B25" s="5" t="n">
        <v>36155</v>
      </c>
      <c r="C25" s="5" t="n">
        <v>-92360</v>
      </c>
    </row>
    <row r="26">
      <c r="A26" s="4" t="inlineStr">
        <is>
          <t>Cash and cash equivalents at beginning of year</t>
        </is>
      </c>
      <c r="B26" s="5" t="n">
        <v>448</v>
      </c>
      <c r="C26" s="5" t="n">
        <v>92808</v>
      </c>
    </row>
    <row r="27">
      <c r="A27" s="4" t="inlineStr">
        <is>
          <t>Cash and cash equivalents at end of year</t>
        </is>
      </c>
      <c r="B27" s="5" t="n">
        <v>36603</v>
      </c>
      <c r="C27" s="5" t="n">
        <v>448</v>
      </c>
    </row>
    <row r="28">
      <c r="A28" s="3" t="inlineStr">
        <is>
          <t>SUPPLEMENTAL DISCLOSURE OF NON-CASH INFORMATION</t>
        </is>
      </c>
      <c r="B28" s="4" t="inlineStr">
        <is>
          <t xml:space="preserve"> </t>
        </is>
      </c>
      <c r="C28" s="4" t="inlineStr">
        <is>
          <t xml:space="preserve"> </t>
        </is>
      </c>
    </row>
    <row r="29">
      <c r="A29" s="4" t="inlineStr">
        <is>
          <t>Increase in right-of-use assets via additional capital lease obligations</t>
        </is>
      </c>
      <c r="B29" s="6" t="n">
        <v>697588</v>
      </c>
      <c r="C2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Right of Use Asset And Lease Liability (Details) - EUR (€)</t>
        </is>
      </c>
      <c r="B1" s="2" t="inlineStr">
        <is>
          <t>12 Months Ended</t>
        </is>
      </c>
    </row>
    <row r="2">
      <c r="B2" s="2" t="inlineStr">
        <is>
          <t>Dec. 31, 2023</t>
        </is>
      </c>
      <c r="C2" s="2" t="inlineStr">
        <is>
          <t>Dec. 31, 2022</t>
        </is>
      </c>
    </row>
    <row r="3">
      <c r="A3" s="3" t="inlineStr">
        <is>
          <t>Right of use asset to depreciate</t>
        </is>
      </c>
      <c r="B3" s="4" t="inlineStr">
        <is>
          <t xml:space="preserve"> </t>
        </is>
      </c>
      <c r="C3" s="4" t="inlineStr">
        <is>
          <t xml:space="preserve"> </t>
        </is>
      </c>
    </row>
    <row r="4">
      <c r="A4" s="4" t="inlineStr">
        <is>
          <t>Beginning balance</t>
        </is>
      </c>
      <c r="B4" s="6" t="n">
        <v>191966</v>
      </c>
      <c r="C4" s="6" t="n">
        <v>255954</v>
      </c>
    </row>
    <row r="5">
      <c r="A5" s="4" t="inlineStr">
        <is>
          <t>Additions</t>
        </is>
      </c>
      <c r="B5" s="5" t="n">
        <v>857560</v>
      </c>
      <c r="C5" s="4" t="inlineStr">
        <is>
          <t xml:space="preserve"> </t>
        </is>
      </c>
    </row>
    <row r="6">
      <c r="A6" s="4" t="inlineStr">
        <is>
          <t>Disposals</t>
        </is>
      </c>
      <c r="B6" s="5" t="n">
        <v>-159972</v>
      </c>
      <c r="C6" s="4" t="inlineStr">
        <is>
          <t xml:space="preserve"> </t>
        </is>
      </c>
    </row>
    <row r="7">
      <c r="A7" s="4" t="inlineStr">
        <is>
          <t>Depreciation</t>
        </is>
      </c>
      <c r="B7" s="5" t="n">
        <v>-102286</v>
      </c>
      <c r="C7" s="5" t="n">
        <v>-63988</v>
      </c>
    </row>
    <row r="8">
      <c r="A8" s="4" t="inlineStr">
        <is>
          <t>Ending balance</t>
        </is>
      </c>
      <c r="B8" s="5" t="n">
        <v>787268</v>
      </c>
      <c r="C8" s="5" t="n">
        <v>191966</v>
      </c>
    </row>
    <row r="9">
      <c r="A9" s="3" t="inlineStr">
        <is>
          <t>Non-current lease liability</t>
        </is>
      </c>
      <c r="B9" s="4" t="inlineStr">
        <is>
          <t xml:space="preserve"> </t>
        </is>
      </c>
      <c r="C9" s="4" t="inlineStr">
        <is>
          <t xml:space="preserve"> </t>
        </is>
      </c>
    </row>
    <row r="10">
      <c r="A10" s="4" t="inlineStr">
        <is>
          <t>Beginning balance</t>
        </is>
      </c>
      <c r="B10" s="5" t="n">
        <v>133705</v>
      </c>
      <c r="C10" s="5" t="n">
        <v>257335</v>
      </c>
    </row>
    <row r="11">
      <c r="A11" s="4" t="inlineStr">
        <is>
          <t>Additions</t>
        </is>
      </c>
      <c r="B11" s="5" t="n">
        <v>857560</v>
      </c>
      <c r="C11" s="4" t="inlineStr">
        <is>
          <t xml:space="preserve"> </t>
        </is>
      </c>
    </row>
    <row r="12">
      <c r="A12" s="4" t="inlineStr">
        <is>
          <t>Disposals</t>
        </is>
      </c>
      <c r="B12" s="5" t="n">
        <v>-102473</v>
      </c>
      <c r="C12" s="4" t="inlineStr">
        <is>
          <t xml:space="preserve"> </t>
        </is>
      </c>
    </row>
    <row r="13">
      <c r="A13" s="4" t="inlineStr">
        <is>
          <t>Payments related to liability</t>
        </is>
      </c>
      <c r="B13" s="5" t="n">
        <v>-89163</v>
      </c>
      <c r="C13" s="5" t="n">
        <v>-60603</v>
      </c>
    </row>
    <row r="14">
      <c r="A14" s="4" t="inlineStr">
        <is>
          <t>Current lease liability</t>
        </is>
      </c>
      <c r="B14" s="5" t="n">
        <v>-159184</v>
      </c>
      <c r="C14" s="5" t="n">
        <v>-63027</v>
      </c>
    </row>
    <row r="15">
      <c r="A15" s="4" t="inlineStr">
        <is>
          <t>Ending balance</t>
        </is>
      </c>
      <c r="B15" s="6" t="n">
        <v>640445</v>
      </c>
      <c r="C15" s="6" t="n">
        <v>1337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Narrative)</t>
        </is>
      </c>
      <c r="B1" s="2" t="inlineStr">
        <is>
          <t>12 Months Ended</t>
        </is>
      </c>
    </row>
    <row r="2">
      <c r="B2" s="2" t="inlineStr">
        <is>
          <t>Dec. 31, 2023 EUR (€)</t>
        </is>
      </c>
    </row>
    <row r="3">
      <c r="A3" s="3" t="inlineStr">
        <is>
          <t>Notes and other explanatory information [abstract]</t>
        </is>
      </c>
      <c r="B3" s="4" t="inlineStr">
        <is>
          <t xml:space="preserve"> </t>
        </is>
      </c>
    </row>
    <row r="4">
      <c r="A4" s="4" t="inlineStr">
        <is>
          <t>New lease agreement</t>
        </is>
      </c>
      <c r="B4" s="4" t="inlineStr">
        <is>
          <t>5 years</t>
        </is>
      </c>
    </row>
    <row r="5">
      <c r="A5" s="4" t="inlineStr">
        <is>
          <t>Lease Payments totaling</t>
        </is>
      </c>
      <c r="B5" s="6" t="n">
        <v>943836</v>
      </c>
    </row>
    <row r="6">
      <c r="A6" s="4" t="inlineStr">
        <is>
          <t>Information about lessee's exposure arising from extension options and termination options</t>
        </is>
      </c>
      <c r="B6" s="4" t="inlineStr">
        <is>
          <t>After
    the initial</t>
        </is>
      </c>
    </row>
    <row r="7">
      <c r="A7" s="4" t="inlineStr">
        <is>
          <t>[custom:LeaseTerm]</t>
        </is>
      </c>
      <c r="B7"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1" customWidth="1" min="1" max="1"/>
    <col width="22" customWidth="1" min="2" max="2"/>
  </cols>
  <sheetData>
    <row r="1">
      <c r="A1" s="1" t="inlineStr">
        <is>
          <t>Schedule of Compensable Losses (Details)</t>
        </is>
      </c>
      <c r="B1" s="2" t="inlineStr">
        <is>
          <t>12 Months Ended</t>
        </is>
      </c>
    </row>
    <row r="2">
      <c r="B2" s="2" t="inlineStr">
        <is>
          <t>Dec. 31, 2023 EUR (€)</t>
        </is>
      </c>
    </row>
    <row r="3">
      <c r="A3" s="3" t="inlineStr">
        <is>
          <t>IfrsStatementLineItems [Line Items]</t>
        </is>
      </c>
      <c r="B3" s="4" t="inlineStr">
        <is>
          <t xml:space="preserve"> </t>
        </is>
      </c>
    </row>
    <row r="4">
      <c r="A4" s="4" t="inlineStr">
        <is>
          <t>Offsettable losses beginning</t>
        </is>
      </c>
      <c r="B4" s="6" t="n">
        <v>1227114</v>
      </c>
    </row>
    <row r="5">
      <c r="A5" s="4" t="inlineStr">
        <is>
          <t>Addition in</t>
        </is>
      </c>
      <c r="B5" s="5" t="n">
        <v>2118774</v>
      </c>
    </row>
    <row r="6">
      <c r="A6" s="4" t="inlineStr">
        <is>
          <t>Offsettable losses ending</t>
        </is>
      </c>
      <c r="B6" s="5" t="n">
        <v>3345888</v>
      </c>
    </row>
    <row r="7">
      <c r="A7" s="4" t="inlineStr">
        <is>
          <t>2016 [member]</t>
        </is>
      </c>
      <c r="B7" s="4" t="inlineStr">
        <is>
          <t xml:space="preserve"> </t>
        </is>
      </c>
    </row>
    <row r="8">
      <c r="A8" s="3" t="inlineStr">
        <is>
          <t>IfrsStatementLineItems [Line Items]</t>
        </is>
      </c>
      <c r="B8" s="4" t="inlineStr">
        <is>
          <t xml:space="preserve"> </t>
        </is>
      </c>
    </row>
    <row r="9">
      <c r="A9" s="4" t="inlineStr">
        <is>
          <t>Offsettable losses beginning</t>
        </is>
      </c>
      <c r="B9" s="5" t="n">
        <v>8971</v>
      </c>
    </row>
    <row r="10">
      <c r="A10" s="4" t="inlineStr">
        <is>
          <t>Addition in</t>
        </is>
      </c>
      <c r="B10" s="4" t="inlineStr">
        <is>
          <t xml:space="preserve"> </t>
        </is>
      </c>
    </row>
    <row r="11">
      <c r="A11" s="4" t="inlineStr">
        <is>
          <t>Offsettable losses ending</t>
        </is>
      </c>
      <c r="B11" s="5" t="n">
        <v>8971</v>
      </c>
    </row>
    <row r="12">
      <c r="A12" s="4" t="inlineStr">
        <is>
          <t>2017 [member]</t>
        </is>
      </c>
      <c r="B12" s="4" t="inlineStr">
        <is>
          <t xml:space="preserve"> </t>
        </is>
      </c>
    </row>
    <row r="13">
      <c r="A13" s="3" t="inlineStr">
        <is>
          <t>IfrsStatementLineItems [Line Items]</t>
        </is>
      </c>
      <c r="B13" s="4" t="inlineStr">
        <is>
          <t xml:space="preserve"> </t>
        </is>
      </c>
    </row>
    <row r="14">
      <c r="A14" s="4" t="inlineStr">
        <is>
          <t>Offsettable losses beginning</t>
        </is>
      </c>
      <c r="B14" s="5" t="n">
        <v>113373</v>
      </c>
    </row>
    <row r="15">
      <c r="A15" s="4" t="inlineStr">
        <is>
          <t>Addition in</t>
        </is>
      </c>
      <c r="B15" s="4" t="inlineStr">
        <is>
          <t xml:space="preserve"> </t>
        </is>
      </c>
    </row>
    <row r="16">
      <c r="A16" s="4" t="inlineStr">
        <is>
          <t>Offsettable losses ending</t>
        </is>
      </c>
      <c r="B16" s="5" t="n">
        <v>113373</v>
      </c>
    </row>
    <row r="17">
      <c r="A17" s="4" t="inlineStr">
        <is>
          <t>2018 [member]</t>
        </is>
      </c>
      <c r="B17" s="4" t="inlineStr">
        <is>
          <t xml:space="preserve"> </t>
        </is>
      </c>
    </row>
    <row r="18">
      <c r="A18" s="3" t="inlineStr">
        <is>
          <t>IfrsStatementLineItems [Line Items]</t>
        </is>
      </c>
      <c r="B18" s="4" t="inlineStr">
        <is>
          <t xml:space="preserve"> </t>
        </is>
      </c>
    </row>
    <row r="19">
      <c r="A19" s="4" t="inlineStr">
        <is>
          <t>Offsettable losses beginning</t>
        </is>
      </c>
      <c r="B19" s="5" t="n">
        <v>138599</v>
      </c>
    </row>
    <row r="20">
      <c r="A20" s="4" t="inlineStr">
        <is>
          <t>Addition in</t>
        </is>
      </c>
      <c r="B20" s="4" t="inlineStr">
        <is>
          <t xml:space="preserve"> </t>
        </is>
      </c>
    </row>
    <row r="21">
      <c r="A21" s="4" t="inlineStr">
        <is>
          <t>Offsettable losses ending</t>
        </is>
      </c>
      <c r="B21" s="5" t="n">
        <v>138599</v>
      </c>
    </row>
    <row r="22">
      <c r="A22" s="4" t="inlineStr">
        <is>
          <t>2019 [member]</t>
        </is>
      </c>
      <c r="B22" s="4" t="inlineStr">
        <is>
          <t xml:space="preserve"> </t>
        </is>
      </c>
    </row>
    <row r="23">
      <c r="A23" s="3" t="inlineStr">
        <is>
          <t>IfrsStatementLineItems [Line Items]</t>
        </is>
      </c>
      <c r="B23" s="4" t="inlineStr">
        <is>
          <t xml:space="preserve"> </t>
        </is>
      </c>
    </row>
    <row r="24">
      <c r="A24" s="4" t="inlineStr">
        <is>
          <t>Offsettable losses beginning</t>
        </is>
      </c>
      <c r="B24" s="5" t="n">
        <v>173454</v>
      </c>
    </row>
    <row r="25">
      <c r="A25" s="4" t="inlineStr">
        <is>
          <t>Addition in</t>
        </is>
      </c>
      <c r="B25" s="4" t="inlineStr">
        <is>
          <t xml:space="preserve"> </t>
        </is>
      </c>
    </row>
    <row r="26">
      <c r="A26" s="4" t="inlineStr">
        <is>
          <t>Offsettable losses ending</t>
        </is>
      </c>
      <c r="B26" s="5" t="n">
        <v>173454</v>
      </c>
    </row>
    <row r="27">
      <c r="A27" s="4" t="inlineStr">
        <is>
          <t>2020 [member]</t>
        </is>
      </c>
      <c r="B27" s="4" t="inlineStr">
        <is>
          <t xml:space="preserve"> </t>
        </is>
      </c>
    </row>
    <row r="28">
      <c r="A28" s="3" t="inlineStr">
        <is>
          <t>IfrsStatementLineItems [Line Items]</t>
        </is>
      </c>
      <c r="B28" s="4" t="inlineStr">
        <is>
          <t xml:space="preserve"> </t>
        </is>
      </c>
    </row>
    <row r="29">
      <c r="A29" s="4" t="inlineStr">
        <is>
          <t>Offsettable losses beginning</t>
        </is>
      </c>
      <c r="B29" s="5" t="n">
        <v>402425</v>
      </c>
    </row>
    <row r="30">
      <c r="A30" s="4" t="inlineStr">
        <is>
          <t>Addition in</t>
        </is>
      </c>
      <c r="B30" s="4" t="inlineStr">
        <is>
          <t xml:space="preserve"> </t>
        </is>
      </c>
    </row>
    <row r="31">
      <c r="A31" s="4" t="inlineStr">
        <is>
          <t>Offsettable losses ending</t>
        </is>
      </c>
      <c r="B31" s="5" t="n">
        <v>402425</v>
      </c>
    </row>
    <row r="32">
      <c r="A32" s="4" t="inlineStr">
        <is>
          <t>2022 [member]</t>
        </is>
      </c>
      <c r="B32" s="4" t="inlineStr">
        <is>
          <t xml:space="preserve"> </t>
        </is>
      </c>
    </row>
    <row r="33">
      <c r="A33" s="3" t="inlineStr">
        <is>
          <t>IfrsStatementLineItems [Line Items]</t>
        </is>
      </c>
      <c r="B33" s="4" t="inlineStr">
        <is>
          <t xml:space="preserve"> </t>
        </is>
      </c>
    </row>
    <row r="34">
      <c r="A34" s="4" t="inlineStr">
        <is>
          <t>Offsettable losses beginning</t>
        </is>
      </c>
      <c r="B34" s="5" t="n">
        <v>390292</v>
      </c>
    </row>
    <row r="35">
      <c r="A35" s="4" t="inlineStr">
        <is>
          <t>Addition in</t>
        </is>
      </c>
      <c r="B35" s="4" t="inlineStr">
        <is>
          <t xml:space="preserve"> </t>
        </is>
      </c>
    </row>
    <row r="36">
      <c r="A36" s="4" t="inlineStr">
        <is>
          <t>Offsettable losses ending</t>
        </is>
      </c>
      <c r="B36" s="5" t="n">
        <v>390292</v>
      </c>
    </row>
    <row r="37">
      <c r="A37" s="4" t="inlineStr">
        <is>
          <t>2023 [member]</t>
        </is>
      </c>
      <c r="B37" s="4" t="inlineStr">
        <is>
          <t xml:space="preserve"> </t>
        </is>
      </c>
    </row>
    <row r="38">
      <c r="A38" s="3" t="inlineStr">
        <is>
          <t>IfrsStatementLineItems [Line Items]</t>
        </is>
      </c>
      <c r="B38" s="4" t="inlineStr">
        <is>
          <t xml:space="preserve"> </t>
        </is>
      </c>
    </row>
    <row r="39">
      <c r="A39" s="4" t="inlineStr">
        <is>
          <t>Offsettable losses beginning</t>
        </is>
      </c>
      <c r="B39" s="4" t="inlineStr">
        <is>
          <t xml:space="preserve"> </t>
        </is>
      </c>
    </row>
    <row r="40">
      <c r="A40" s="4" t="inlineStr">
        <is>
          <t>Addition in</t>
        </is>
      </c>
      <c r="B40" s="5" t="n">
        <v>2118774</v>
      </c>
    </row>
    <row r="41">
      <c r="A41" s="4" t="inlineStr">
        <is>
          <t>Offsettable losses ending</t>
        </is>
      </c>
      <c r="B41" s="6" t="n">
        <v>21187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EUR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tangible Assets</t>
        </is>
      </c>
      <c r="B4" s="6" t="n">
        <v>964109</v>
      </c>
      <c r="C4" s="6" t="n">
        <v>499439</v>
      </c>
    </row>
    <row r="5">
      <c r="A5" s="4" t="inlineStr">
        <is>
          <t>Additions</t>
        </is>
      </c>
      <c r="B5" s="5" t="n">
        <v>590993</v>
      </c>
      <c r="C5" s="5" t="n">
        <v>464670</v>
      </c>
    </row>
    <row r="6">
      <c r="A6" s="4" t="inlineStr">
        <is>
          <t>Amortization</t>
        </is>
      </c>
      <c r="B6" s="5" t="n">
        <v>-151550</v>
      </c>
      <c r="C6" s="4" t="inlineStr">
        <is>
          <t xml:space="preserve"> </t>
        </is>
      </c>
    </row>
    <row r="7">
      <c r="A7" s="4" t="inlineStr">
        <is>
          <t>Intangible Assets</t>
        </is>
      </c>
      <c r="B7" s="5" t="n">
        <v>1403552</v>
      </c>
      <c r="C7" s="5" t="n">
        <v>964109</v>
      </c>
    </row>
    <row r="8">
      <c r="A8" s="4" t="inlineStr">
        <is>
          <t>Research and development cos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tangible Assets</t>
        </is>
      </c>
      <c r="B10" s="5" t="n">
        <v>935487</v>
      </c>
      <c r="C10" s="5" t="n">
        <v>470817</v>
      </c>
    </row>
    <row r="11">
      <c r="A11" s="4" t="inlineStr">
        <is>
          <t>Additions</t>
        </is>
      </c>
      <c r="B11" s="5" t="n">
        <v>590993</v>
      </c>
      <c r="C11" s="5" t="n">
        <v>464670</v>
      </c>
    </row>
    <row r="12">
      <c r="A12" s="4" t="inlineStr">
        <is>
          <t>Amortization</t>
        </is>
      </c>
      <c r="B12" s="5" t="n">
        <v>-151550</v>
      </c>
      <c r="C12" s="4" t="inlineStr">
        <is>
          <t xml:space="preserve"> </t>
        </is>
      </c>
    </row>
    <row r="13">
      <c r="A13" s="4" t="inlineStr">
        <is>
          <t>Intangible Assets</t>
        </is>
      </c>
      <c r="B13" s="5" t="n">
        <v>1374930</v>
      </c>
      <c r="C13" s="5" t="n">
        <v>935487</v>
      </c>
    </row>
    <row r="14">
      <c r="A14" s="4" t="inlineStr">
        <is>
          <t>Concessions intellectual property righ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tangible Assets</t>
        </is>
      </c>
      <c r="B16" s="5" t="n">
        <v>28622</v>
      </c>
      <c r="C16" s="5" t="n">
        <v>28622</v>
      </c>
    </row>
    <row r="17">
      <c r="A17" s="4" t="inlineStr">
        <is>
          <t>Additions</t>
        </is>
      </c>
      <c r="B17" s="4" t="inlineStr">
        <is>
          <t xml:space="preserve"> </t>
        </is>
      </c>
      <c r="C17" s="4" t="inlineStr">
        <is>
          <t xml:space="preserve"> </t>
        </is>
      </c>
    </row>
    <row r="18">
      <c r="A18" s="4" t="inlineStr">
        <is>
          <t>Amortization</t>
        </is>
      </c>
      <c r="B18" s="4" t="inlineStr">
        <is>
          <t xml:space="preserve"> </t>
        </is>
      </c>
      <c r="C18" s="4" t="inlineStr">
        <is>
          <t xml:space="preserve"> </t>
        </is>
      </c>
    </row>
    <row r="19">
      <c r="A19" s="4" t="inlineStr">
        <is>
          <t>Intangible Assets</t>
        </is>
      </c>
      <c r="B19" s="6" t="n">
        <v>28622</v>
      </c>
      <c r="C19" s="6" t="n">
        <v>286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Estimated Future Amortization (Details) - EUR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2024</t>
        </is>
      </c>
      <c r="B3" s="6" t="n">
        <v>151550</v>
      </c>
      <c r="C3" s="4" t="inlineStr">
        <is>
          <t xml:space="preserve"> </t>
        </is>
      </c>
    </row>
    <row r="4">
      <c r="A4" s="4" t="inlineStr">
        <is>
          <t>2025</t>
        </is>
      </c>
      <c r="B4" s="5" t="n">
        <v>311020</v>
      </c>
      <c r="C4" s="4" t="inlineStr">
        <is>
          <t xml:space="preserve"> </t>
        </is>
      </c>
    </row>
    <row r="5">
      <c r="A5" s="4" t="inlineStr">
        <is>
          <t>2026</t>
        </is>
      </c>
      <c r="B5" s="5" t="n">
        <v>311020</v>
      </c>
      <c r="C5" s="4" t="inlineStr">
        <is>
          <t xml:space="preserve"> </t>
        </is>
      </c>
    </row>
    <row r="6">
      <c r="A6" s="4" t="inlineStr">
        <is>
          <t>2027</t>
        </is>
      </c>
      <c r="B6" s="5" t="n">
        <v>311020</v>
      </c>
      <c r="C6" s="4" t="inlineStr">
        <is>
          <t xml:space="preserve"> </t>
        </is>
      </c>
    </row>
    <row r="7">
      <c r="A7" s="4" t="inlineStr">
        <is>
          <t>2028</t>
        </is>
      </c>
      <c r="B7" s="5" t="n">
        <v>159471</v>
      </c>
      <c r="C7" s="4" t="inlineStr">
        <is>
          <t xml:space="preserve"> </t>
        </is>
      </c>
    </row>
    <row r="8">
      <c r="A8" s="4" t="inlineStr">
        <is>
          <t>Thereafter</t>
        </is>
      </c>
      <c r="B8" s="5" t="n">
        <v>159471</v>
      </c>
      <c r="C8" s="4" t="inlineStr">
        <is>
          <t xml:space="preserve"> </t>
        </is>
      </c>
    </row>
    <row r="9">
      <c r="A9" s="4" t="inlineStr">
        <is>
          <t>Total</t>
        </is>
      </c>
      <c r="B9" s="6" t="n">
        <v>1403552</v>
      </c>
      <c r="C9" s="6" t="n">
        <v>9641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Trade Payables (Details) - EUR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Trade payables</t>
        </is>
      </c>
      <c r="B3" s="6" t="n">
        <v>1001588</v>
      </c>
      <c r="C3" s="6" t="n">
        <v>473028</v>
      </c>
    </row>
    <row r="4">
      <c r="A4" s="4" t="inlineStr">
        <is>
          <t>Total</t>
        </is>
      </c>
      <c r="B4" s="6" t="n">
        <v>1001588</v>
      </c>
      <c r="C4" s="6" t="n">
        <v>4730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Details Narrativ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scription of loss carryforward</t>
        </is>
      </c>
      <c r="B4" s="4" t="inlineStr">
        <is>
          <t>From
    January 1, 2022 onwards, an indefinite loss carryforward applies in the Netherlands. Yet, losses (both carryforward and carryback)
    can only be fully deducted up to an amount of €1 million taxable profit. If the profit in a year exceeds €1 million, the
    losses are only deductible up to 50% of the higher taxable profit minus an amount of €1 mill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Liabilities (Details) - EUR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Warrant liabilities</t>
        </is>
      </c>
      <c r="B3" s="6" t="n">
        <v>4044000</v>
      </c>
      <c r="C3" s="6" t="n">
        <v>2635778</v>
      </c>
    </row>
    <row r="4">
      <c r="A4" s="4" t="inlineStr">
        <is>
          <t>Convertible notes payable</t>
        </is>
      </c>
      <c r="B4" s="5" t="n">
        <v>4562000</v>
      </c>
      <c r="C4" s="5" t="n">
        <v>1040009</v>
      </c>
    </row>
    <row r="5">
      <c r="A5" s="4" t="inlineStr">
        <is>
          <t>Total</t>
        </is>
      </c>
      <c r="B5" s="6" t="n">
        <v>8606000</v>
      </c>
      <c r="C5" s="6" t="n">
        <v>36757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rade Payables (Details Narrative)</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Trade payables percentage</t>
        </is>
      </c>
      <c r="B3" s="8" t="n">
        <v>0.14</v>
      </c>
      <c r="C3" s="8"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Notes (Details) - EUR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Face value of the Notes</t>
        </is>
      </c>
      <c r="B3" s="6" t="n">
        <v>4260131</v>
      </c>
      <c r="C3" s="6" t="n">
        <v>1074548</v>
      </c>
    </row>
    <row r="4">
      <c r="A4" s="4" t="inlineStr">
        <is>
          <t>Debt discount</t>
        </is>
      </c>
      <c r="B4" s="5" t="n">
        <v>-852026</v>
      </c>
      <c r="C4" s="5" t="n">
        <v>-214909</v>
      </c>
    </row>
    <row r="5">
      <c r="A5" s="4" t="inlineStr">
        <is>
          <t>Carrying value of the Notes</t>
        </is>
      </c>
      <c r="B5" s="5" t="n">
        <v>3408105</v>
      </c>
      <c r="C5" s="5" t="n">
        <v>859639</v>
      </c>
    </row>
    <row r="6">
      <c r="A6" s="4" t="inlineStr">
        <is>
          <t>Fair value adjustment through earnings</t>
        </is>
      </c>
      <c r="B6" s="5" t="n">
        <v>1153895</v>
      </c>
      <c r="C6" s="5" t="n">
        <v>180370</v>
      </c>
    </row>
    <row r="7">
      <c r="A7" s="4" t="inlineStr">
        <is>
          <t>Fair value of the Notes</t>
        </is>
      </c>
      <c r="B7" s="6" t="n">
        <v>4562000</v>
      </c>
      <c r="C7" s="6" t="n">
        <v>10400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t>
        </is>
      </c>
      <c r="B3" s="4" t="inlineStr">
        <is>
          <t xml:space="preserve"> </t>
        </is>
      </c>
    </row>
    <row r="4">
      <c r="A4" s="4" t="inlineStr">
        <is>
          <t>Corporate Information</t>
        </is>
      </c>
      <c r="B4" s="4" t="inlineStr">
        <is>
          <t>1. Corporate
Information RanMarine Technology, B.V. (the “Company”)
was incorporated in the Netherlands on April 12, 2016. The Company designs and manufactures aquatic drones also known as autonomous surface
vessels (“ASV”) for the purpose of eliminating water pollution in ports, harbors, canals and other marine and water environments. The
Company’s corporate offices and manufacturing facility are located in Rotterdam, the Netherlan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Liabilities (Details Narrative) - EUR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riginal issue discount percentage</t>
        </is>
      </c>
      <c r="B4" s="8" t="n">
        <v>0.2</v>
      </c>
      <c r="C4" s="4" t="inlineStr">
        <is>
          <t xml:space="preserve"> </t>
        </is>
      </c>
    </row>
    <row r="5">
      <c r="A5" s="4" t="inlineStr">
        <is>
          <t>Principal amount</t>
        </is>
      </c>
      <c r="B5" s="6" t="n">
        <v>4260131</v>
      </c>
      <c r="C5" s="6" t="n">
        <v>1074548</v>
      </c>
    </row>
    <row r="6">
      <c r="A6" s="4" t="inlineStr">
        <is>
          <t>Ordinary shares par value per share</t>
        </is>
      </c>
      <c r="B6" s="7" t="n">
        <v>0.01</v>
      </c>
      <c r="C6" s="7" t="n">
        <v>0.01</v>
      </c>
    </row>
    <row r="7">
      <c r="A7" s="4" t="inlineStr">
        <is>
          <t>Prepayments of notes</t>
        </is>
      </c>
      <c r="B7" s="8" t="n">
        <v>1.05</v>
      </c>
      <c r="C7" s="4" t="inlineStr">
        <is>
          <t xml:space="preserve"> </t>
        </is>
      </c>
    </row>
    <row r="8">
      <c r="A8" s="4" t="inlineStr">
        <is>
          <t>Conversion description</t>
        </is>
      </c>
      <c r="B8" s="4" t="inlineStr">
        <is>
          <t>The
Notes are convertible at the Holder’s election upon the closing of a Qualified IPO into Ordinary Shares of the Company at a conversion
price equal to 100% of the offering price to the public in the Qualified IPO (the “Conversion Price”). The Notes become immediately
due and payable upon an Event of Default (as defined in the Agreements)</t>
        </is>
      </c>
      <c r="C8" s="4" t="inlineStr">
        <is>
          <t xml:space="preserve"> </t>
        </is>
      </c>
    </row>
    <row r="9">
      <c r="A9" s="4" t="inlineStr">
        <is>
          <t>Debt discount</t>
        </is>
      </c>
      <c r="B9" s="6" t="n">
        <v>852026</v>
      </c>
      <c r="C9" s="6" t="n">
        <v>214909</v>
      </c>
    </row>
    <row r="10">
      <c r="A10" s="4" t="inlineStr">
        <is>
          <t>Debt discount</t>
        </is>
      </c>
      <c r="B10" s="5" t="n">
        <v>852026</v>
      </c>
      <c r="C10" s="5" t="n">
        <v>214909</v>
      </c>
    </row>
    <row r="11">
      <c r="A11" s="4" t="inlineStr">
        <is>
          <t>Losses on change in fair value of derivatives</t>
        </is>
      </c>
      <c r="B11" s="6" t="n">
        <v>1153895</v>
      </c>
      <c r="C11" s="6" t="n">
        <v>180370</v>
      </c>
    </row>
    <row r="12">
      <c r="A12" s="4" t="inlineStr">
        <is>
          <t>[custom:DescriptionOfConvertibleDebts]</t>
        </is>
      </c>
      <c r="B12" s="4" t="inlineStr">
        <is>
          <t>The Company proposed and all of
    the Convertible Promissory Note holders agreed to extend the maturity date to March 31, 2024, in exchange for a payment, upon IPO,
    of 5% of the principal value of their Notes in cash. In April, all of the Convertible Promissory Note holders agree to extend the
    maturity date to April 30, 2024 for additional compensation of 2% of the principal value. The Convertible Promissory Notes are
    currently in default; however, in June 2024 the Company is seeking the Convertible Promissory Note holders’ agreement to
    extend the maturity date to December 31, 2024. In return, the Company will provide the Convertible Promissory Note holders with additional
    compensation in the amount of 5% of the principal amount outstanding, payable in ADSs issued within 7 days of the IPO. In addition,
    the Company, will increase the discount offered to those who convert the full principal value of their Convertible Promissory Notes
    into RanMarine ADSs at the IPO to a 25% discount off of the IPO price</t>
        </is>
      </c>
      <c r="C12" s="4" t="inlineStr">
        <is>
          <t xml:space="preserve"> </t>
        </is>
      </c>
    </row>
    <row r="13">
      <c r="A13" s="4" t="inlineStr">
        <is>
          <t>Issuance of ordinary shares</t>
        </is>
      </c>
      <c r="B13" s="5" t="n">
        <v>6552558</v>
      </c>
      <c r="C13" s="5" t="n">
        <v>6552558</v>
      </c>
    </row>
    <row r="14">
      <c r="A14" s="4" t="inlineStr">
        <is>
          <t>Information about lessee's exposure arising from extension options and termination options</t>
        </is>
      </c>
      <c r="B14" s="4" t="inlineStr">
        <is>
          <t>After
    the initial</t>
        </is>
      </c>
      <c r="C14" s="4" t="inlineStr">
        <is>
          <t xml:space="preserve"> </t>
        </is>
      </c>
    </row>
    <row r="15">
      <c r="A15" s="4" t="inlineStr">
        <is>
          <t>Warran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incipal amount</t>
        </is>
      </c>
      <c r="B17" s="6" t="n">
        <v>100000</v>
      </c>
      <c r="C17" s="4" t="inlineStr">
        <is>
          <t xml:space="preserve"> </t>
        </is>
      </c>
    </row>
    <row r="18">
      <c r="A18" s="4" t="inlineStr">
        <is>
          <t>Issuance of ordinary shares</t>
        </is>
      </c>
      <c r="B18" s="5" t="n">
        <v>40000</v>
      </c>
      <c r="C18" s="4" t="inlineStr">
        <is>
          <t xml:space="preserve"> </t>
        </is>
      </c>
    </row>
    <row r="19">
      <c r="A19" s="4" t="inlineStr">
        <is>
          <t>Information about lessee's exposure arising from extension options and termination options</t>
        </is>
      </c>
      <c r="B19" s="4" t="inlineStr">
        <is>
          <t>Each Warrant is exercisable for a period commencing
    on the date the Company completes a Qualified IPO and terminating five (5) years after such date at an exercise price of €0.01
    per share, subject to customary anti-dilution adjustments.</t>
        </is>
      </c>
      <c r="C19" s="4" t="inlineStr">
        <is>
          <t xml:space="preserve"> </t>
        </is>
      </c>
    </row>
    <row r="20">
      <c r="A20" s="4" t="inlineStr">
        <is>
          <t>Exercise price per share</t>
        </is>
      </c>
      <c r="B20" s="7" t="n">
        <v>0.01</v>
      </c>
      <c r="C20" s="4" t="inlineStr">
        <is>
          <t xml:space="preserve"> </t>
        </is>
      </c>
    </row>
    <row r="21">
      <c r="A21" s="4" t="inlineStr">
        <is>
          <t>Fair value of the warrants</t>
        </is>
      </c>
      <c r="B21" s="6" t="n">
        <v>4400000</v>
      </c>
      <c r="C21" s="6" t="n">
        <v>2500000</v>
      </c>
    </row>
    <row r="22">
      <c r="A22" s="4" t="inlineStr">
        <is>
          <t>Expected dividend yield</t>
        </is>
      </c>
      <c r="B22" s="8" t="n">
        <v>0</v>
      </c>
      <c r="C22" s="8" t="n">
        <v>0</v>
      </c>
    </row>
    <row r="23">
      <c r="A23" s="4" t="inlineStr">
        <is>
          <t>Expected term</t>
        </is>
      </c>
      <c r="B23" s="4" t="inlineStr">
        <is>
          <t>5 years</t>
        </is>
      </c>
      <c r="C23" s="4" t="inlineStr">
        <is>
          <t xml:space="preserve"> </t>
        </is>
      </c>
    </row>
    <row r="24">
      <c r="A24" s="4" t="inlineStr">
        <is>
          <t>Expected volatility</t>
        </is>
      </c>
      <c r="B24" s="8" t="n">
        <v>0.45</v>
      </c>
      <c r="C24" s="8" t="n">
        <v>0.37</v>
      </c>
    </row>
    <row r="25">
      <c r="A25" s="4" t="inlineStr">
        <is>
          <t>Risk free interest rate</t>
        </is>
      </c>
      <c r="B25" s="9" t="n">
        <v>0.038</v>
      </c>
      <c r="C25" s="8" t="n">
        <v>0.04</v>
      </c>
    </row>
    <row r="26">
      <c r="A26" s="4" t="inlineStr">
        <is>
          <t>Loss on fair value of warrant liability</t>
        </is>
      </c>
      <c r="B26" s="6" t="n">
        <v>1408222</v>
      </c>
      <c r="C26" s="6" t="n">
        <v>2635779</v>
      </c>
    </row>
    <row r="27">
      <c r="A27" s="4" t="inlineStr">
        <is>
          <t>Weighted scenario method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Principal amount</t>
        </is>
      </c>
      <c r="B29" s="5" t="n">
        <v>4260131</v>
      </c>
      <c r="C29" s="5" t="n">
        <v>1074548</v>
      </c>
    </row>
    <row r="30">
      <c r="A30" s="4" t="inlineStr">
        <is>
          <t>Fair value of the notes upon issuance</t>
        </is>
      </c>
      <c r="B30" s="5" t="n">
        <v>4562000</v>
      </c>
      <c r="C30" s="5" t="n">
        <v>1040009</v>
      </c>
    </row>
    <row r="31">
      <c r="A31" s="4" t="inlineStr">
        <is>
          <t>Debt discount</t>
        </is>
      </c>
      <c r="B31" s="6" t="n">
        <v>301869</v>
      </c>
      <c r="C31" s="6" t="n">
        <v>214909</v>
      </c>
    </row>
    <row r="32">
      <c r="A32" s="4" t="inlineStr">
        <is>
          <t>Securities purchase agreement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Original issue discount percentage</t>
        </is>
      </c>
      <c r="B34" s="8" t="n">
        <v>0.2</v>
      </c>
      <c r="C34" s="4" t="inlineStr">
        <is>
          <t xml:space="preserve"> </t>
        </is>
      </c>
    </row>
    <row r="35">
      <c r="A35" s="4" t="inlineStr">
        <is>
          <t>Principal amount</t>
        </is>
      </c>
      <c r="B35" s="6" t="n">
        <v>4500000</v>
      </c>
      <c r="C35" s="4" t="inlineStr">
        <is>
          <t xml:space="preserve"> </t>
        </is>
      </c>
    </row>
    <row r="36">
      <c r="A36" s="4" t="inlineStr">
        <is>
          <t>Ordinary shares par value per share</t>
        </is>
      </c>
      <c r="B36" s="7" t="n">
        <v>0.01</v>
      </c>
      <c r="C3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Loans and Liabilities to Related Parties (Details) - EUR (€)</t>
        </is>
      </c>
      <c r="B1" s="2" t="inlineStr">
        <is>
          <t>12 Months Ended</t>
        </is>
      </c>
    </row>
    <row r="2">
      <c r="B2" s="2" t="inlineStr">
        <is>
          <t>Dec. 31, 2023</t>
        </is>
      </c>
      <c r="C2" s="2" t="inlineStr">
        <is>
          <t>Dec. 31, 2022</t>
        </is>
      </c>
    </row>
    <row r="3">
      <c r="A3" s="3" t="inlineStr">
        <is>
          <t>Loans And Liabilities To Related Parties</t>
        </is>
      </c>
      <c r="B3" s="4" t="inlineStr">
        <is>
          <t xml:space="preserve"> </t>
        </is>
      </c>
      <c r="C3" s="4" t="inlineStr">
        <is>
          <t xml:space="preserve"> </t>
        </is>
      </c>
    </row>
    <row r="4">
      <c r="A4" s="4" t="inlineStr">
        <is>
          <t>Non-interest loans</t>
        </is>
      </c>
      <c r="B4" s="6" t="n">
        <v>66800</v>
      </c>
      <c r="C4" s="6" t="n">
        <v>76600</v>
      </c>
    </row>
    <row r="5">
      <c r="A5" s="4" t="inlineStr">
        <is>
          <t>Deferred stock compensation</t>
        </is>
      </c>
      <c r="B5" s="5" t="n">
        <v>632778</v>
      </c>
      <c r="C5" s="5" t="n">
        <v>17500</v>
      </c>
    </row>
    <row r="6">
      <c r="A6" s="4" t="inlineStr">
        <is>
          <t>Deferred cash compensation</t>
        </is>
      </c>
      <c r="B6" s="5" t="n">
        <v>7311</v>
      </c>
      <c r="C6" s="5" t="n">
        <v>51000</v>
      </c>
    </row>
    <row r="7">
      <c r="A7" s="4" t="inlineStr">
        <is>
          <t>Deferred cost reimbursements</t>
        </is>
      </c>
      <c r="B7" s="5" t="n">
        <v>62163</v>
      </c>
      <c r="C7" s="4" t="inlineStr">
        <is>
          <t xml:space="preserve"> </t>
        </is>
      </c>
    </row>
    <row r="8">
      <c r="A8" s="4" t="inlineStr">
        <is>
          <t>Total</t>
        </is>
      </c>
      <c r="B8" s="5" t="n">
        <v>769052</v>
      </c>
      <c r="C8" s="5" t="n">
        <v>145100</v>
      </c>
    </row>
    <row r="9">
      <c r="A9" s="4" t="inlineStr">
        <is>
          <t>Convertible notes payable held by related parties (See note 13)</t>
        </is>
      </c>
      <c r="B9" s="6" t="n">
        <v>1971591</v>
      </c>
      <c r="C9" s="6" t="n">
        <v>4781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and Liabilities to Related Parties (Details Narrative) - EUR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Loan principle amount</t>
        </is>
      </c>
      <c r="B4" s="6" t="n">
        <v>4260131</v>
      </c>
      <c r="C4" s="6" t="n">
        <v>1074548</v>
      </c>
    </row>
    <row r="5">
      <c r="A5" s="4" t="inlineStr">
        <is>
          <t>Loan amount paid</t>
        </is>
      </c>
      <c r="B5" s="5" t="n">
        <v>9800</v>
      </c>
      <c r="C5" s="5" t="n">
        <v>13400</v>
      </c>
    </row>
    <row r="6">
      <c r="A6" s="4" t="inlineStr">
        <is>
          <t>Convertible notes payable held by related parties</t>
        </is>
      </c>
      <c r="B6" s="5" t="n">
        <v>1971591</v>
      </c>
      <c r="C6" s="6" t="n">
        <v>478191</v>
      </c>
    </row>
    <row r="7">
      <c r="A7" s="4" t="inlineStr">
        <is>
          <t>Loan agree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oan principle amount</t>
        </is>
      </c>
      <c r="B9" s="5" t="n">
        <v>100000</v>
      </c>
      <c r="C9" s="4" t="inlineStr">
        <is>
          <t xml:space="preserve"> </t>
        </is>
      </c>
    </row>
    <row r="10">
      <c r="A10" s="4" t="inlineStr">
        <is>
          <t>Loan amount paid</t>
        </is>
      </c>
      <c r="B10" s="5" t="n">
        <v>67600</v>
      </c>
      <c r="C10" s="4" t="inlineStr">
        <is>
          <t xml:space="preserve"> </t>
        </is>
      </c>
    </row>
    <row r="11">
      <c r="A11" s="4" t="inlineStr">
        <is>
          <t>Related parties accrual</t>
        </is>
      </c>
      <c r="B11" s="6" t="n">
        <v>632778</v>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Taxes and Social Securities Payable (Details) - EUR (€)</t>
        </is>
      </c>
      <c r="B1" s="2" t="inlineStr">
        <is>
          <t>Dec. 31, 2023</t>
        </is>
      </c>
      <c r="C1" s="2" t="inlineStr">
        <is>
          <t>Dec. 31, 2022</t>
        </is>
      </c>
    </row>
    <row r="2">
      <c r="A2" s="3" t="inlineStr">
        <is>
          <t>Taxes And Social Securities Payable</t>
        </is>
      </c>
      <c r="B2" s="4" t="inlineStr">
        <is>
          <t xml:space="preserve"> </t>
        </is>
      </c>
      <c r="C2" s="4" t="inlineStr">
        <is>
          <t xml:space="preserve"> </t>
        </is>
      </c>
    </row>
    <row r="3">
      <c r="A3" s="4" t="inlineStr">
        <is>
          <t>Payroll Tax</t>
        </is>
      </c>
      <c r="B3" s="6" t="n">
        <v>104768</v>
      </c>
      <c r="C3" s="6" t="n">
        <v>175308</v>
      </c>
    </row>
    <row r="4">
      <c r="A4" s="4" t="inlineStr">
        <is>
          <t>Netherlands pension withholding</t>
        </is>
      </c>
      <c r="B4" s="5" t="n">
        <v>39801</v>
      </c>
      <c r="C4" s="4" t="inlineStr">
        <is>
          <t xml:space="preserve"> </t>
        </is>
      </c>
    </row>
    <row r="5">
      <c r="A5" s="4" t="inlineStr">
        <is>
          <t>Total</t>
        </is>
      </c>
      <c r="B5" s="6" t="n">
        <v>144569</v>
      </c>
      <c r="C5" s="6" t="n">
        <v>1753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EUR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Advisors</t>
        </is>
      </c>
      <c r="B3" s="6" t="n">
        <v>592809</v>
      </c>
      <c r="C3" s="6" t="n">
        <v>62721</v>
      </c>
    </row>
    <row r="4">
      <c r="A4" s="4" t="inlineStr">
        <is>
          <t>Deferred revenue</t>
        </is>
      </c>
      <c r="B4" s="5" t="n">
        <v>37565</v>
      </c>
      <c r="C4" s="5" t="n">
        <v>95459</v>
      </c>
    </row>
    <row r="5">
      <c r="A5" s="4" t="inlineStr">
        <is>
          <t>Holiday bonus</t>
        </is>
      </c>
      <c r="B5" s="5" t="n">
        <v>40059</v>
      </c>
      <c r="C5" s="5" t="n">
        <v>24027</v>
      </c>
    </row>
    <row r="6">
      <c r="A6" s="4" t="inlineStr">
        <is>
          <t>Employee stock compensation</t>
        </is>
      </c>
      <c r="B6" s="5" t="n">
        <v>283692</v>
      </c>
      <c r="C6" s="4" t="inlineStr">
        <is>
          <t xml:space="preserve"> </t>
        </is>
      </c>
    </row>
    <row r="7">
      <c r="A7" s="4" t="inlineStr">
        <is>
          <t>Total</t>
        </is>
      </c>
      <c r="B7" s="6" t="n">
        <v>954125</v>
      </c>
      <c r="C7" s="6" t="n">
        <v>1822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33" customWidth="1" min="2" max="2"/>
    <col width="14" customWidth="1" min="3" max="3"/>
  </cols>
  <sheetData>
    <row r="1">
      <c r="A1" s="1" t="inlineStr">
        <is>
          <t>Issued Capital and Reserves (Details Narrative) - EUR (€)</t>
        </is>
      </c>
      <c r="B1" s="2" t="inlineStr">
        <is>
          <t>12 Months Ended</t>
        </is>
      </c>
    </row>
    <row r="2">
      <c r="B2" s="2" t="inlineStr">
        <is>
          <t>Dec. 31, 2023</t>
        </is>
      </c>
      <c r="C2" s="2" t="inlineStr">
        <is>
          <t>Dec. 31, 2022</t>
        </is>
      </c>
    </row>
    <row r="3">
      <c r="A3" s="3" t="inlineStr">
        <is>
          <t>Issued Capital And Reserves</t>
        </is>
      </c>
      <c r="B3" s="4" t="inlineStr">
        <is>
          <t xml:space="preserve"> </t>
        </is>
      </c>
      <c r="C3" s="4" t="inlineStr">
        <is>
          <t xml:space="preserve"> </t>
        </is>
      </c>
    </row>
    <row r="4">
      <c r="A4" s="4" t="inlineStr">
        <is>
          <t>Shares authorized</t>
        </is>
      </c>
      <c r="B4" s="5" t="n">
        <v>100000000</v>
      </c>
      <c r="C4" s="5" t="n">
        <v>100000000</v>
      </c>
    </row>
    <row r="5">
      <c r="A5" s="4" t="inlineStr">
        <is>
          <t>Nominal or par value per share</t>
        </is>
      </c>
      <c r="B5" s="7" t="n">
        <v>0.01</v>
      </c>
      <c r="C5" s="7" t="n">
        <v>0.01</v>
      </c>
    </row>
    <row r="6">
      <c r="A6" s="4" t="inlineStr">
        <is>
          <t>Ordinary shares issued</t>
        </is>
      </c>
      <c r="B6" s="5" t="n">
        <v>6552558</v>
      </c>
      <c r="C6" s="5" t="n">
        <v>6552558</v>
      </c>
    </row>
    <row r="7">
      <c r="A7" s="4" t="inlineStr">
        <is>
          <t>Ordinary shares outstanding</t>
        </is>
      </c>
      <c r="B7" s="5" t="n">
        <v>6552558</v>
      </c>
      <c r="C7" s="5" t="n">
        <v>6552558</v>
      </c>
    </row>
    <row r="8">
      <c r="A8" s="4" t="inlineStr">
        <is>
          <t>Stock split description</t>
        </is>
      </c>
      <c r="B8" s="4" t="inlineStr">
        <is>
          <t>stock split
    of 7,029.57 to 1</t>
        </is>
      </c>
      <c r="C8" s="4" t="inlineStr">
        <is>
          <t xml:space="preserve"> </t>
        </is>
      </c>
    </row>
    <row r="9">
      <c r="A9" s="4" t="inlineStr">
        <is>
          <t>Legal reserve</t>
        </is>
      </c>
      <c r="B9" s="6" t="n">
        <v>1374930</v>
      </c>
      <c r="C9" s="6" t="n">
        <v>93548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chedule of Sales (Details) - EUR (€)</t>
        </is>
      </c>
      <c r="B1" s="2" t="inlineStr">
        <is>
          <t>12 Months Ended</t>
        </is>
      </c>
    </row>
    <row r="2">
      <c r="B2" s="2" t="inlineStr">
        <is>
          <t>Dec. 31, 2023</t>
        </is>
      </c>
      <c r="C2" s="2" t="inlineStr">
        <is>
          <t>Dec. 31, 2022</t>
        </is>
      </c>
    </row>
    <row r="3">
      <c r="A3" s="3" t="inlineStr">
        <is>
          <t>SalesLineItems [Line Items]</t>
        </is>
      </c>
      <c r="B3" s="4" t="inlineStr">
        <is>
          <t xml:space="preserve"> </t>
        </is>
      </c>
      <c r="C3" s="4" t="inlineStr">
        <is>
          <t xml:space="preserve"> </t>
        </is>
      </c>
    </row>
    <row r="4">
      <c r="A4" s="4" t="inlineStr">
        <is>
          <t>Total</t>
        </is>
      </c>
      <c r="B4" s="6" t="n">
        <v>649880</v>
      </c>
      <c r="C4" s="6" t="n">
        <v>432427</v>
      </c>
    </row>
    <row r="5">
      <c r="A5" s="4" t="inlineStr">
        <is>
          <t>Europe [Member]</t>
        </is>
      </c>
      <c r="B5" s="4" t="inlineStr">
        <is>
          <t xml:space="preserve"> </t>
        </is>
      </c>
      <c r="C5" s="4" t="inlineStr">
        <is>
          <t xml:space="preserve"> </t>
        </is>
      </c>
    </row>
    <row r="6">
      <c r="A6" s="3" t="inlineStr">
        <is>
          <t>SalesLineItems [Line Items]</t>
        </is>
      </c>
      <c r="B6" s="4" t="inlineStr">
        <is>
          <t xml:space="preserve"> </t>
        </is>
      </c>
      <c r="C6" s="4" t="inlineStr">
        <is>
          <t xml:space="preserve"> </t>
        </is>
      </c>
    </row>
    <row r="7">
      <c r="A7" s="4" t="inlineStr">
        <is>
          <t>Total</t>
        </is>
      </c>
      <c r="B7" s="5" t="n">
        <v>235086</v>
      </c>
      <c r="C7" s="5" t="n">
        <v>219653</v>
      </c>
    </row>
    <row r="8">
      <c r="A8" s="4" t="inlineStr">
        <is>
          <t>North America [Member]</t>
        </is>
      </c>
      <c r="B8" s="4" t="inlineStr">
        <is>
          <t xml:space="preserve"> </t>
        </is>
      </c>
      <c r="C8" s="4" t="inlineStr">
        <is>
          <t xml:space="preserve"> </t>
        </is>
      </c>
    </row>
    <row r="9">
      <c r="A9" s="3" t="inlineStr">
        <is>
          <t>SalesLineItems [Line Items]</t>
        </is>
      </c>
      <c r="B9" s="4" t="inlineStr">
        <is>
          <t xml:space="preserve"> </t>
        </is>
      </c>
      <c r="C9" s="4" t="inlineStr">
        <is>
          <t xml:space="preserve"> </t>
        </is>
      </c>
    </row>
    <row r="10">
      <c r="A10" s="4" t="inlineStr">
        <is>
          <t>Total</t>
        </is>
      </c>
      <c r="B10" s="5" t="n">
        <v>130034</v>
      </c>
      <c r="C10" s="5" t="n">
        <v>207883</v>
      </c>
    </row>
    <row r="11">
      <c r="A11" s="4" t="inlineStr">
        <is>
          <t>Rest of the world [member]</t>
        </is>
      </c>
      <c r="B11" s="4" t="inlineStr">
        <is>
          <t xml:space="preserve"> </t>
        </is>
      </c>
      <c r="C11" s="4" t="inlineStr">
        <is>
          <t xml:space="preserve"> </t>
        </is>
      </c>
    </row>
    <row r="12">
      <c r="A12" s="3" t="inlineStr">
        <is>
          <t>SalesLineItems [Line Items]</t>
        </is>
      </c>
      <c r="B12" s="4" t="inlineStr">
        <is>
          <t xml:space="preserve"> </t>
        </is>
      </c>
      <c r="C12" s="4" t="inlineStr">
        <is>
          <t xml:space="preserve"> </t>
        </is>
      </c>
    </row>
    <row r="13">
      <c r="A13" s="4" t="inlineStr">
        <is>
          <t>Total</t>
        </is>
      </c>
      <c r="B13" s="6" t="n">
        <v>284760</v>
      </c>
      <c r="C13" s="6" t="n">
        <v>48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Sales (Details Narrative)</t>
        </is>
      </c>
      <c r="B1" s="2" t="inlineStr">
        <is>
          <t>12 Months Ended</t>
        </is>
      </c>
    </row>
    <row r="2">
      <c r="B2" s="2" t="inlineStr">
        <is>
          <t>Dec. 31, 2023</t>
        </is>
      </c>
      <c r="C2" s="2" t="inlineStr">
        <is>
          <t>Dec. 31, 2022</t>
        </is>
      </c>
    </row>
    <row r="3">
      <c r="A3" s="4" t="inlineStr">
        <is>
          <t>One customer [member]</t>
        </is>
      </c>
      <c r="B3" s="4" t="inlineStr">
        <is>
          <t xml:space="preserve"> </t>
        </is>
      </c>
      <c r="C3" s="4" t="inlineStr">
        <is>
          <t xml:space="preserve"> </t>
        </is>
      </c>
    </row>
    <row r="4">
      <c r="A4" s="3" t="inlineStr">
        <is>
          <t>SalesLineItems [Line Items]</t>
        </is>
      </c>
      <c r="B4" s="4" t="inlineStr">
        <is>
          <t xml:space="preserve"> </t>
        </is>
      </c>
      <c r="C4" s="4" t="inlineStr">
        <is>
          <t xml:space="preserve"> </t>
        </is>
      </c>
    </row>
    <row r="5">
      <c r="A5" s="4" t="inlineStr">
        <is>
          <t>Percentage of sales</t>
        </is>
      </c>
      <c r="B5" s="8" t="n">
        <v>0.33</v>
      </c>
      <c r="C5" s="8" t="n">
        <v>0.57</v>
      </c>
    </row>
    <row r="6">
      <c r="A6" s="4" t="inlineStr">
        <is>
          <t>Two customers [member]</t>
        </is>
      </c>
      <c r="B6" s="4" t="inlineStr">
        <is>
          <t xml:space="preserve"> </t>
        </is>
      </c>
      <c r="C6" s="4" t="inlineStr">
        <is>
          <t xml:space="preserve"> </t>
        </is>
      </c>
    </row>
    <row r="7">
      <c r="A7" s="3" t="inlineStr">
        <is>
          <t>SalesLineItems [Line Items]</t>
        </is>
      </c>
      <c r="B7" s="4" t="inlineStr">
        <is>
          <t xml:space="preserve"> </t>
        </is>
      </c>
      <c r="C7" s="4" t="inlineStr">
        <is>
          <t xml:space="preserve"> </t>
        </is>
      </c>
    </row>
    <row r="8">
      <c r="A8" s="4" t="inlineStr">
        <is>
          <t>Percentage of sales</t>
        </is>
      </c>
      <c r="B8" s="8" t="n">
        <v>0.12</v>
      </c>
      <c r="C8" s="4" t="inlineStr">
        <is>
          <t xml:space="preserve"> </t>
        </is>
      </c>
    </row>
    <row r="9">
      <c r="A9" s="4" t="inlineStr">
        <is>
          <t>Three customers [member]</t>
        </is>
      </c>
      <c r="B9" s="4" t="inlineStr">
        <is>
          <t xml:space="preserve"> </t>
        </is>
      </c>
      <c r="C9" s="4" t="inlineStr">
        <is>
          <t xml:space="preserve"> </t>
        </is>
      </c>
    </row>
    <row r="10">
      <c r="A10" s="3" t="inlineStr">
        <is>
          <t>SalesLineItems [Line Items]</t>
        </is>
      </c>
      <c r="B10" s="4" t="inlineStr">
        <is>
          <t xml:space="preserve"> </t>
        </is>
      </c>
      <c r="C10" s="4" t="inlineStr">
        <is>
          <t xml:space="preserve"> </t>
        </is>
      </c>
    </row>
    <row r="11">
      <c r="A11" s="4" t="inlineStr">
        <is>
          <t>Percentage of sales</t>
        </is>
      </c>
      <c r="B11" s="8" t="n">
        <v>0.1</v>
      </c>
      <c r="C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Research And Development (Details) - EUR (€)</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Compensation and benefits</t>
        </is>
      </c>
      <c r="B4" s="6" t="n">
        <v>564657</v>
      </c>
      <c r="C4" s="6" t="n">
        <v>447517</v>
      </c>
    </row>
    <row r="5">
      <c r="A5" s="4" t="inlineStr">
        <is>
          <t>Other research and development costs</t>
        </is>
      </c>
      <c r="B5" s="5" t="n">
        <v>49894</v>
      </c>
      <c r="C5" s="5" t="n">
        <v>23499</v>
      </c>
    </row>
    <row r="6">
      <c r="A6" s="4" t="inlineStr">
        <is>
          <t>Capitalized R&amp;D costs</t>
        </is>
      </c>
      <c r="B6" s="5" t="n">
        <v>-472747</v>
      </c>
      <c r="C6" s="5" t="n">
        <v>-327210</v>
      </c>
    </row>
    <row r="7">
      <c r="A7" s="4" t="inlineStr">
        <is>
          <t>Total</t>
        </is>
      </c>
      <c r="B7" s="6" t="n">
        <v>141804</v>
      </c>
      <c r="C7" s="6" t="n">
        <v>1438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ales And Marketing (Details) - EUR (€)</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Compensation and benefits</t>
        </is>
      </c>
      <c r="B4" s="6" t="n">
        <v>182889</v>
      </c>
      <c r="C4" s="6" t="n">
        <v>40522</v>
      </c>
    </row>
    <row r="5">
      <c r="A5" s="4" t="inlineStr">
        <is>
          <t>Contractors</t>
        </is>
      </c>
      <c r="B5" s="5" t="n">
        <v>202464</v>
      </c>
      <c r="C5" s="5" t="n">
        <v>99204</v>
      </c>
    </row>
    <row r="6">
      <c r="A6" s="4" t="inlineStr">
        <is>
          <t>Consultancy fees</t>
        </is>
      </c>
      <c r="B6" s="5" t="n">
        <v>50926</v>
      </c>
      <c r="C6" s="4" t="inlineStr">
        <is>
          <t xml:space="preserve"> </t>
        </is>
      </c>
    </row>
    <row r="7">
      <c r="A7" s="4" t="inlineStr">
        <is>
          <t>Publicity and advertisement</t>
        </is>
      </c>
      <c r="B7" s="5" t="n">
        <v>85960</v>
      </c>
      <c r="C7" s="5" t="n">
        <v>8991</v>
      </c>
    </row>
    <row r="8">
      <c r="A8" s="4" t="inlineStr">
        <is>
          <t>Traveling expenses</t>
        </is>
      </c>
      <c r="B8" s="5" t="n">
        <v>82881</v>
      </c>
      <c r="C8" s="5" t="n">
        <v>54560</v>
      </c>
    </row>
    <row r="9">
      <c r="A9" s="4" t="inlineStr">
        <is>
          <t>Total</t>
        </is>
      </c>
      <c r="B9" s="6" t="n">
        <v>605120</v>
      </c>
      <c r="C9" s="6" t="n">
        <v>2032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paration
2.1 Basis
of preparation The
accompanying consolidated financial statements have been prepared in accordance with International Financial Reporting Standards (“IFRS”)
as issued by the International Accounting Standards Board (“IASB”), taking into account the recommendations of the International
Financial Reporting Standards Interpretations Committee (“IFRIC”) The
accounting principles set out below, unless stated otherwise, have been applied consistently for all periods presented in the accompanying
consolidated financial statements. The
Company’s fiscal year-end is December 31. The consolidated financial statements’ valuations are based on the historical cost unless
stated otherwise. The functional and presentation currency of the Company is the Euro. Consolidation
2.2 Consolidation The
consolidated financial statements include the financial data of RanMarine Technology B.V. and its group companies over which control
is exercised. The financial statements of subsidiaries are included in the consolidated financial statements from the date that control
commences until the date that control ceases. Intragroup
receivables and payables, as well as intragroup transactions, finance income and expenses and unrealized results within the Group are
eliminated in the preparation of the consolidated financial statements. The
consolidated group companies and the percentage of ownership included in the consolidation:
● RanMarine
B.V. ( 100%
● RanMarine
USA LLC ( 100% Foreign currency
2.3 Foreign
currency During
the financial year, transactions in foreign currency other than the euro are translated into the relevant functional currency at the
exchange rates applying on the transaction date. The exchange differences as a result from the translation are included in the operating
results of the period the transactions occurred. RanMarine Technology, B.V. Notes to Consolidated Financial Statements As
of and for the Years Ended December 31, 2023 and 2022 Assets
and liabilities that are denominated in foreign currency other than the euro are translated at the exchange rates as at the end of
the reporting period; however, there were no such items denominated in a foreign currency at December 31, 2023 and 2022. The profit
and loss account items have been translated at average exchange rates. Given the limited scale of foreign activities with a
different functional currency, there is no statutory reserve (or cumulative foreign currency translation amounts) for conversion
differences at 31 December, 2023 and 2022.
2.4 Significant
accounting policies Current
versus non-current classification
2.4.1 Current
versus non-current classification - Assets and obligations that are classified as current shall mature within one year. Non-current
assets and obligations shall mature beyond one year from the consolidated balance sheet date. Cash
and Cash Equivalents
2.4.2 Cash
and Cash Equivalents - Cash is recognized based on the amount received. Cash equivalents, which are assets that can generally be
liquidated in less than 90 days based on convertibility and short-term maturity, are carried at cost. Any bank overdrafts are accounted
for based on the amount that must be repaid to the lender. Cash balances may exceed the insured limits from time to time. The Company
has not experienced any losses with respect to uninsured balances. Accounts
receivable
2.4.3 Accounts
receivable – Receivables (amounts due from trade debtors and other receivables including prepayments) are initially recognized
at cost which is also the fair value. Current receivables, receivables that fall due within one year, are carried at cost unless
there is a known significant credit risk. Receivables are reviewed to determine if a reserve needs to be entered for credit losses.
If a reserve is deemed necessary, accounts receivable would be carried at cost less the reserve. Inventory
2.4.4 Inventory
- Inventories are valued at the lower of cost or market, market being net realizable value. Net realizable value is calculated based
on the estimated selling price of the product less cost to get the inventory in sellable condition. The
carrying amount of inventories is expensed as inventories are sold and recognized in cost of sales. Write-downs to net realizable value
and losses are expensed in the period they occur. Any reversal of write-downs is recognized in the period the reversal occurs. The Company’s
inventories consisted of raw materials in 2022 and 2023, and also of finished products in 2023. See Note 7 for further details. Property,
plant, and equipment
2.4.5 Property,
plant, and equipment – Property, plant, and equipment are measured at historical cost.
They are carried at cost less accumulated depreciation and any impairment value. Depreciation
is on a straight-line basis over an estimated useful life given to the asset by management.
Useful lives are reviewed periodically for needed changes. All repairs and maintenance costs
are expensed when incurred. Useful
lives of property, plant, and equipment
● Plant
and machinery- 5 years
● Equipment-
5 years
● Autonomous
special vehicles- 5 years RanMarine Technology, B.V. Notes to Consolidated Financial Statements As
of and for the Years Ended December 31, 2023 and 2022 Intangible
assets
2.4.6 Intangible
assets - Intangible assets are intellectual property and internally developed information
systems with a finite life and area accounted for in accordance with IAS 38 (“Intangible
Assets”). The intangible assets acquired are measured at cost less accumulated amortization
and impairment. Expenditure for development activities where the research results are applied
to a plan or design for the production of new or substantially improved product and processes
are capitalized if the product or process is technically and commercially feasible and can
be separately identified, if the expenses can be measured reliably and if the Company has
sufficient resources to complete the development of the asset. If these criteria are not
met, the expenditures are expensed. If the criteria is met, projects will go from the research
phase to the development phase if there is a successful build. The capitalized costs comprise
the cost of materials, direct labor and the directly attributable proportion of overheads
less any subsidy received for such costs. Other development expenditures are recognized in
the consolidated statement of operations and comprehensive loss as an expense when incurred. Subsequent expenditure
on capitalized intangible assets is recognized in the consolidated statement of operations
and comprehensive loss unless it increases the future economic benefits embodied in the specific asset to which
it relates. In that case, the costs are capitalized for only the increase in the future economic
benefits. Amortization is charged to the consolidated statement of operations and comprehensive loss on a straight-line
basis over the estimated useful life of the intangible asset unless such life is indefinite.
Other intangible assets are amortized from the date they are available for use. Effective January,
2023, amortization has started. The amortization method and estimated useful lives are assessed
annually. Accounting has been done in accordance with IAS 38 (“Intangible Assets”). Useful
lives of intangible assets
● Research
and development costs- 5 years
● Concessions
intellectual property rights- infinitive live Taxes
2.4.7 Taxes
– Taxes are calculated based on the taxable income or loss for the period and the tax laws that have been enacted or substantively
enacted as of the reporting period. Taxes consider any non-deductible costs or non-taxable items. Deferred tax assets or tax liabilities
are also considered when computing tax. Management periodically evaluates positions taken in tax returns with respect to situations
in which applicable tax regulation is subject to interpretation. It establishes provisions where appropriate based on amounts expected
to be paid to the tax authority. In case of uncertainties related to income taxes, they are accounted for in accordance with IFRIC
23 (“Uncertainty over Income Tax Treatments”) and IAS 12 (“Income taxes”) based on the best estimate of those
uncertainties.
2.4.7.1 A
deferred tax is generated when there are temporary differences between assets or liabilities for financial reporting purposes and
amounts used for tax purposes. Net operating losses can generate a deferred tax given such losses can be utilized in the future to
reduce future taxable income. Tax rates applicable when the deferred tax is expected to reverse are used in the calculation of the
deferred tax. Leases
2.4.8 Leases
– Contracts are reviewed to determine if they contain the elements of a lease. To be a lease, the right of control must be
given to the lessee for a specified asset for a given time period for consideration. If the supplier has the right or practical ability
to substitute alternative assets during the life of the contract, then the contract is not a lease. The lease liability is calculated
by discounting all the lease payments not made at the commencement date by the implicit interest rate in the lease or the incremental
borrowing rate. Extension options are included in the determination of the lease liability to the extent that it is reasonably certain
that those options will be exercised. The lease liability and the right of use asset are the same value at the start of the lease.
The right-of-use assets are depreciated on a straight-line basis from the start date of the lease to the end of the lease term. RanMarine Technology, B.V. Notes to Consolidated Financial Statements As
of and for the Years Ended December 31, 2023 and 2022 Financial
instruments
2.4.9 Financial
instruments - A financial instrument is any contract that gives rise to a financial asset of one party and a financial liability
or equity instrument of another party. These include both non-derivative financial instruments, such as trade and other receivables
and payables, and derivative financial instruments, such as certain derivative liabilities arising from the convertible notes and warrants included within the accompanying consolidated
balance sheets as of December 31, 2023 and 2022.
Trade
payables, tax, remuneration, social security, other accounts payable including liability accruals are valued at nominal value. Supplier
agreements or amounts due to statutory authorities determine costs. Management estimates amounts for accrued expenses. Financial
assets and financial liabilities are recognized at their fair value initially. Transaction expenses for assets and liabilities are
also included in the initial fair value measurement. Using the effective interest rate method, financial liabilities are measured
at amortized cost after the initial recognition. Provisions
for liabilities and charges
2.4.10 Provisions
for liabilities and charges – Provisions are liabilities for uncertain times and amounts. Provisions are established if an
obligation presently exists, there is a probable outflow of resources to cover the obligation and the obligation can be reasonably
estimated. The provision represents the best estimate to settle the obligation. For both 2023 and 2022, there were no uncertain liabilities
that required a provision. Revenue
2.4.11 Revenue – Contract revenue and other revenues exclude value added tax and is after discounts. Contract revenue recognition will take place in accordance with IFRS 15 (“Revenue from Contracts with Customers”); when there is an identifiable contract with a customer, the contract stipulates performance obligations, a price has been established, the price has been allocated to the contract performance obligations, then the specific revenue associated with the specific obligation completion is recognized. For the majority of the Company’s contracts, the terms generally consist of a single performance obligation, delivery of our products, the ASVs. We recognize revenue at delivery as risk of loss and control have been transferred to the customer at the time the product is picked up for delivery. Revenue measurement is the fair value of the amount received or due. The revenue represents product and / or service amounts receivable generated during the normal course of business. Revenue is recognized net of deductions for returns, allowances, and rebates, which the Company has assessed as not significant during each of the fiscal years in the accompanying consolidated financial statements. A liability will be established within the consolidated balance sheet when the customer has prepaid for a good or service. A receivable will be established where the contract performance obligation has been met but payment has not been received. The
Company has two other sources of revenue that have yet to become significant. In the
late 2022, the Company began requiring with every ASV sold, a subscription to RanMarine Connect,
which is a software as a service subscription model allowing for web-browser based ASV management,
device control, maintenance, etc. The Company sells the subscriptions in varying lengths
of time ranging from one year to five years. The subscriptions are charged on a recurring
annual basis upon expiration of the initial term and the subscription price is recognized
ratably over the subscription period as the performance obligation is met and satisfied.
Additionally, beginning in 2023, the Company began leasing its ASVs on a month-to-month basis
and such lease amounts received are recognized over the same period as the performance obligation
is met and satisfied. Revenue related to the subscriptions and the leases approximated € 35,000
and
€ 27,000
respectively
during 2023. During 2022 there was approximately € 8,000
revenue
recognized related to the subscriptions and no
revenue
recognized related to the leases. RanMarine Technology, B.V. Notes to Consolidated Financial Statements As
of and for the Years Ended December 31, 2023 and 2022 Other income and expenses
2.4.12 Segment reporting - The Company identifies its operating segments in accordance with IFRS 8, (“Operating Segments”). Operating
segments are defined as components of an enterprise about which separate discrete financial information is available for evaluation by
the chief operating decision maker, ore decision-making group, in deciding how to allocate resources and in assessing performance. The
Company’s chief operating decision maker, its Chief Executive Officer, manages the Company’s operations on a combined basis for the purposes
of allocating resources. Accordingly, the Company has determined it operates and manages its business in a single reporting operating
segment. Pensions
2.4.13 Derivative
liabilities - The Company evaluates and accounts for conversion options embedded in its convertible notes in accordance with IFRS 9,
“Financial Instruments.” Under IFRS 9, the Company has elected to account for the embedded features within it
convertible notes at fair value. In accordance with this accounting method, any subsequent increases or decreases in fair value are
recorded as a change in fair value of derivative liabilities and are included as a component of other income (loss) in the
accompanying consolidated statements of operations and comprehensive loss. In addition to convertible notes, the Company also issues
warrants to purchase shares of Company stock. The warrants are accounted for at fair value as of the date of issuance and again at
each year end using a Black Scholes option-pricing model. Fair value adjustments to the warrant liability are recognized in the
change in fair value of derivative liabilities line item within other income (loss) in the accompanying statements of operations and
comprehensive loss. Impairment of non-financial assets
2.4.14 Impairment
of non-financial assets – Management assesses whether an asset may be impaired at each reporting date. If any indication of
impairment exists, or when testing is required, the recoverable amount will be determined. When the carrying amount of an asset exceeds
its recoverable amount, the asset is considered impaired and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available. If no such transactions can be identified, an
appropriate valuation model is used. Impairment losses including impairment on inventories are recognized in the consolidated
statement of operations and comprehensive loss. After impairment, depreciation is provided on the revised carrying amount of the asset over its remaining
useful life. The Company bases its impairment calculation on detailed budgets and forecast calculations, which are prepared
separately for each of the Company’s cash generating units (“CGU”) to which the individual assets are allocated.
These budgets and forecast calculations generally cover a period of five years. To estimate cash flow projections beyond periods
covered by the most recent budgets/forecasts, the Company extrapolates cash flow projections in the budget using a steady or
declining growth rate for subsequent years, unless an increasing rate can be justified. In any case, this growth rate does not
exceed the long-term average growth rate for the products, industries, or country or countries in which the Company operates, or for
the market in which the asset is used.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Loss
per share
2.4.15 Loss
per share – Basic loss per share are calculated in accordance with IAS 33 (“Earnings per Share”) based on earnings
(loss) attributable to the Company’s shareholders and the weighted average number of shares outstanding during the period.
The 6,552,558 outstanding
shares as of December 31, 2023 (see Note 18), represent the shares issued and outstanding by the Company. This presentation is consistent
with the principles in IAS 33.64, which requires calculation of basic and diluted earnings per share for all periods presented to
be adjusted retrospectively if changes occur to the capital structure after the reporting period but before the consolidated
financial statements are authorized for issue. New and revised standards issued, but not yet effective
2.4.16 New
and revised standards issued, but not yet effective – The Company is currently evaluating the effects of the new or revised
accounting standards listed below but does not expect any material effects.
● Classification
of Liabilities as Current or Non-Current and Non-current Liabilities with Covenants (Amendments to IAS 1)
● Supplier
Finance Arrangements (Amendments to IAS 7 and IFRS 7)
● Lease
Liability in a Sale and Leaseback (Amendments to IFRS16)
● Lack
of Exchangeability (Amendments to IAS 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General And Administrative (Details) - EUR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t>
        </is>
      </c>
      <c r="B4" s="6" t="n">
        <v>2654723</v>
      </c>
      <c r="C4" s="6" t="n">
        <v>1067986</v>
      </c>
    </row>
    <row r="5">
      <c r="A5" s="4" t="inlineStr">
        <is>
          <t>Compensation and benefi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5" t="n">
        <v>713031</v>
      </c>
      <c r="C7" s="5" t="n">
        <v>220530</v>
      </c>
    </row>
    <row r="8">
      <c r="A8" s="4" t="inlineStr">
        <is>
          <t>Consultancy fe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5" t="n">
        <v>713551</v>
      </c>
      <c r="C10" s="5" t="n">
        <v>66645</v>
      </c>
    </row>
    <row r="11">
      <c r="A11" s="4" t="inlineStr">
        <is>
          <t>Legal servic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t>
        </is>
      </c>
      <c r="B13" s="4" t="inlineStr">
        <is>
          <t xml:space="preserve"> </t>
        </is>
      </c>
      <c r="C13" s="5" t="n">
        <v>100553</v>
      </c>
    </row>
    <row r="14">
      <c r="A14" s="4" t="inlineStr">
        <is>
          <t>Contracto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5" t="n">
        <v>316594</v>
      </c>
      <c r="C16" s="5" t="n">
        <v>139300</v>
      </c>
    </row>
    <row r="17">
      <c r="A17" s="4" t="inlineStr">
        <is>
          <t>Accounting and audit servic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t>
        </is>
      </c>
      <c r="B19" s="5" t="n">
        <v>51277</v>
      </c>
      <c r="C19" s="5" t="n">
        <v>303239</v>
      </c>
    </row>
    <row r="20">
      <c r="A20" s="4" t="inlineStr">
        <is>
          <t>Non-executive board compensation and expens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otal</t>
        </is>
      </c>
      <c r="B22" s="5" t="n">
        <v>200660</v>
      </c>
      <c r="C22" s="4" t="inlineStr">
        <is>
          <t xml:space="preserve"> </t>
        </is>
      </c>
    </row>
    <row r="23">
      <c r="A23" s="4" t="inlineStr">
        <is>
          <t>Depreciation and amortization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otal</t>
        </is>
      </c>
      <c r="B25" s="5" t="n">
        <v>261679</v>
      </c>
      <c r="C25" s="5" t="n">
        <v>66513</v>
      </c>
    </row>
    <row r="26">
      <c r="A26" s="4" t="inlineStr">
        <is>
          <t>Automation cos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t>
        </is>
      </c>
      <c r="B28" s="5" t="n">
        <v>104185</v>
      </c>
      <c r="C28" s="5" t="n">
        <v>31254</v>
      </c>
    </row>
    <row r="29">
      <c r="A29" s="4" t="inlineStr">
        <is>
          <t>Freight cos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Total</t>
        </is>
      </c>
      <c r="B31" s="5" t="n">
        <v>75113</v>
      </c>
      <c r="C31" s="5" t="n">
        <v>30039</v>
      </c>
    </row>
    <row r="32">
      <c r="A32" s="4" t="inlineStr">
        <is>
          <t>Office expens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Total</t>
        </is>
      </c>
      <c r="B34" s="5" t="n">
        <v>49086</v>
      </c>
      <c r="C34" s="5" t="n">
        <v>28768</v>
      </c>
    </row>
    <row r="35">
      <c r="A35" s="4" t="inlineStr">
        <is>
          <t>Lease expens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Total</t>
        </is>
      </c>
      <c r="B37" s="5" t="n">
        <v>24754</v>
      </c>
      <c r="C37" s="5" t="n">
        <v>10320</v>
      </c>
    </row>
    <row r="38">
      <c r="A38" s="4" t="inlineStr">
        <is>
          <t>Insurance cost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Total</t>
        </is>
      </c>
      <c r="B40" s="5" t="n">
        <v>78554</v>
      </c>
      <c r="C40" s="5" t="n">
        <v>2600</v>
      </c>
    </row>
    <row r="41">
      <c r="A41" s="4" t="inlineStr">
        <is>
          <t>Other general expens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Total</t>
        </is>
      </c>
      <c r="B43" s="6" t="n">
        <v>66239</v>
      </c>
      <c r="C43" s="6" t="n">
        <v>682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Operating Expenses (Details Narrativ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ercentage of wages and direct material</t>
        </is>
      </c>
      <c r="B4" s="8" t="n">
        <v>0.7</v>
      </c>
    </row>
    <row r="5">
      <c r="A5" s="4" t="inlineStr">
        <is>
          <t>Remaining percentage of wages and direct material capitalized</t>
        </is>
      </c>
      <c r="B5" s="8" t="n">
        <v>0.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Other Income and Expense (Details) - EUR (€)</t>
        </is>
      </c>
      <c r="B1" s="2" t="inlineStr">
        <is>
          <t>12 Months Ended</t>
        </is>
      </c>
    </row>
    <row r="2">
      <c r="B2" s="2" t="inlineStr">
        <is>
          <t>Dec. 31, 2023</t>
        </is>
      </c>
      <c r="C2" s="2" t="inlineStr">
        <is>
          <t>Dec. 31, 2022</t>
        </is>
      </c>
    </row>
    <row r="3">
      <c r="A3" s="3" t="inlineStr">
        <is>
          <t>Other Income And Expense</t>
        </is>
      </c>
      <c r="B3" s="4" t="inlineStr">
        <is>
          <t xml:space="preserve"> </t>
        </is>
      </c>
      <c r="C3" s="4" t="inlineStr">
        <is>
          <t xml:space="preserve"> </t>
        </is>
      </c>
    </row>
    <row r="4">
      <c r="A4" s="4" t="inlineStr">
        <is>
          <t>EIC subsidy</t>
        </is>
      </c>
      <c r="B4" s="4" t="inlineStr">
        <is>
          <t xml:space="preserve"> </t>
        </is>
      </c>
      <c r="C4" s="6" t="n">
        <v>776910</v>
      </c>
    </row>
    <row r="5">
      <c r="A5" s="4" t="inlineStr">
        <is>
          <t>Other subsidies</t>
        </is>
      </c>
      <c r="B5" s="5" t="n">
        <v>133579</v>
      </c>
      <c r="C5" s="5" t="n">
        <v>136370</v>
      </c>
    </row>
    <row r="6">
      <c r="A6" s="4" t="inlineStr">
        <is>
          <t>Change in fair value of warrant liabilities</t>
        </is>
      </c>
      <c r="B6" s="5" t="n">
        <v>-1408222</v>
      </c>
      <c r="C6" s="5" t="n">
        <v>-2635779</v>
      </c>
    </row>
    <row r="7">
      <c r="A7" s="4" t="inlineStr">
        <is>
          <t>Change in fair value of convertible notes payable</t>
        </is>
      </c>
      <c r="B7" s="5" t="n">
        <v>-933623</v>
      </c>
      <c r="C7" s="5" t="n">
        <v>-180371</v>
      </c>
    </row>
    <row r="8">
      <c r="A8" s="4" t="inlineStr">
        <is>
          <t>Other income and expense</t>
        </is>
      </c>
      <c r="B8" s="5" t="n">
        <v>-2655</v>
      </c>
      <c r="C8" s="4" t="inlineStr">
        <is>
          <t xml:space="preserve"> </t>
        </is>
      </c>
    </row>
    <row r="9">
      <c r="A9" s="4" t="inlineStr">
        <is>
          <t>Total</t>
        </is>
      </c>
      <c r="B9" s="6" t="n">
        <v>-2210921</v>
      </c>
      <c r="C9" s="6" t="n">
        <v>-190287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48" customWidth="1" min="2" max="2"/>
    <col width="14" customWidth="1" min="3" max="3"/>
    <col width="14" customWidth="1" min="4" max="4"/>
    <col width="14" customWidth="1" min="5" max="5"/>
    <col width="14" customWidth="1" min="6" max="6"/>
  </cols>
  <sheetData>
    <row r="1">
      <c r="A1" s="1" t="inlineStr">
        <is>
          <t>Government Grants (Details Narrative) - EUR (€)</t>
        </is>
      </c>
      <c r="B1" s="2" t="inlineStr">
        <is>
          <t>12 Months Ended</t>
        </is>
      </c>
    </row>
    <row r="2">
      <c r="B2" s="2" t="inlineStr">
        <is>
          <t>Dec. 31, 2023</t>
        </is>
      </c>
      <c r="C2" s="2" t="inlineStr">
        <is>
          <t>Dec. 31, 2022</t>
        </is>
      </c>
      <c r="D2" s="2" t="inlineStr">
        <is>
          <t>Dec. 31, 2021</t>
        </is>
      </c>
      <c r="E2" s="2" t="inlineStr">
        <is>
          <t>Dec. 31, 2020</t>
        </is>
      </c>
      <c r="F2" s="2" t="inlineStr">
        <is>
          <t>Oct. 31, 2020</t>
        </is>
      </c>
    </row>
    <row r="3">
      <c r="A3" s="3" t="inlineStr">
        <is>
          <t>Government G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received</t>
        </is>
      </c>
      <c r="B4" s="4" t="inlineStr">
        <is>
          <t xml:space="preserve"> </t>
        </is>
      </c>
      <c r="C4" s="6" t="n">
        <v>776910</v>
      </c>
      <c r="D4" s="6" t="n">
        <v>672257</v>
      </c>
      <c r="E4" s="6" t="n">
        <v>59129</v>
      </c>
      <c r="F4" s="6" t="n">
        <v>1508296</v>
      </c>
    </row>
    <row r="5">
      <c r="A5" s="4" t="inlineStr">
        <is>
          <t>Government grants, description</t>
        </is>
      </c>
      <c r="B5" s="4" t="inlineStr">
        <is>
          <t>24-month duration with a 70% reimbursement rate</t>
        </is>
      </c>
      <c r="C5" s="4" t="inlineStr">
        <is>
          <t xml:space="preserve"> </t>
        </is>
      </c>
      <c r="D5" s="4" t="inlineStr">
        <is>
          <t xml:space="preserve"> </t>
        </is>
      </c>
      <c r="E5" s="4" t="inlineStr">
        <is>
          <t xml:space="preserve"> </t>
        </is>
      </c>
      <c r="F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Key Management Personnel Compensation (Details) - EUR (€)</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Cash based compensation</t>
        </is>
      </c>
      <c r="B4" s="6" t="n">
        <v>167060</v>
      </c>
      <c r="C4" s="6" t="n">
        <v>141560</v>
      </c>
    </row>
    <row r="5">
      <c r="A5" s="4" t="inlineStr">
        <is>
          <t>Share based compensation</t>
        </is>
      </c>
      <c r="B5" s="5" t="n">
        <v>603778</v>
      </c>
      <c r="C5" s="5" t="n">
        <v>35000</v>
      </c>
    </row>
    <row r="6">
      <c r="A6" s="4" t="inlineStr">
        <is>
          <t>Total</t>
        </is>
      </c>
      <c r="B6" s="6" t="n">
        <v>770838</v>
      </c>
      <c r="C6" s="6" t="n">
        <v>17656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Non-adjusting event [member] € in Millions</t>
        </is>
      </c>
      <c r="B1" s="2" t="inlineStr">
        <is>
          <t>May 15, 2024 EUR (€)</t>
        </is>
      </c>
    </row>
    <row r="2">
      <c r="A2" s="3" t="inlineStr">
        <is>
          <t>IfrsStatementLineItems [Line Items]</t>
        </is>
      </c>
      <c r="B2" s="4" t="inlineStr">
        <is>
          <t xml:space="preserve"> </t>
        </is>
      </c>
    </row>
    <row r="3">
      <c r="A3" s="4" t="inlineStr">
        <is>
          <t>Description of nature of non-adjusting event after reporting period</t>
        </is>
      </c>
      <c r="B3" s="4" t="inlineStr">
        <is>
          <t>The
                                            majority of the Convertible Promissory Notes outstanding as of December 31, 2023 had a maturity
                                            date of January 1, 2024. The Company proposed and all of the Convertible Promissory Note
                                            holders agreed to extend the maturity date to March 31, 2024, in exchange for a payment,
                                            upon IPO, of 5% of the principal value of their Notes in cash. In April, all of the Convertible
                                            Promissory Note holders agreed to extend the maturity date to April 30, 2024 for additional
                                            compensation of 2% of the principal value. The Convertible Promissory Notes are currently
                                            in default; however in June 2024, the Company is seeking to extend the maturity date
                                            of April 30, 2024. The Company is seeking the Convertible Promissory Note holders’
                                            agreement to extend the maturity date to September 1, 2024. In return, the Company will provide
                                            the Convertible Promissory Note holders additional compensation in the amount of 5% of the
                                            principal amount outstanding, payable in ADSs issued within 7 days of the IPO. In addition,
                                            the Company, will increase the discount offered to those who convert the full principal value
                                            of their Convertible Promissory Notes into RanMarine ADSs at the IPO to a 30% discount off
                                            of the IPO price. If the final IPO structure includes one or more warrants, the Convertible
                                            Promissory Note holders will receive the same warrant(s) for any principal amount that is
                                            converted into RanMarine ADSs. The Company believes that the Convertible Promissory Note
                                            holders will agree to the extension as they have done twice before</t>
        </is>
      </c>
    </row>
    <row r="4">
      <c r="A4" s="4" t="inlineStr">
        <is>
          <t>Additional bridge loans</t>
        </is>
      </c>
      <c r="B4" s="10" t="n">
        <v>0.7</v>
      </c>
    </row>
    <row r="5">
      <c r="A5" s="4" t="inlineStr">
        <is>
          <t>Notes payable</t>
        </is>
      </c>
      <c r="B5" s="10" t="n">
        <v>0.4</v>
      </c>
    </row>
    <row r="6">
      <c r="A6" s="4" t="inlineStr">
        <is>
          <t>Average interest rate</t>
        </is>
      </c>
      <c r="B6" s="9" t="n">
        <v>0.187</v>
      </c>
    </row>
    <row r="7">
      <c r="A7" s="4" t="inlineStr">
        <is>
          <t>Convertible notes payable</t>
        </is>
      </c>
      <c r="B7" s="10" t="n">
        <v>0.3</v>
      </c>
    </row>
    <row r="8">
      <c r="A8" s="4" t="inlineStr">
        <is>
          <t>Percenatge of discount rate converted into equity</t>
        </is>
      </c>
      <c r="B8" s="8" t="n">
        <v>0.25</v>
      </c>
    </row>
    <row r="9">
      <c r="A9" s="4" t="inlineStr">
        <is>
          <t>Loan maturity, description</t>
        </is>
      </c>
      <c r="B9" s="4" t="inlineStr">
        <is>
          <t>maturity
                                            dates between August, 2024 and December, 202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Assumptions, and Estimat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ignificant Accounting Judgments, Assumptions, and Estimates</t>
        </is>
      </c>
      <c r="B4" s="4" t="inlineStr">
        <is>
          <t xml:space="preserve"> RanMarine Technology, B.V. Notes to Consolidated Financial Statements As
of and for the Years Ended December 31, 2023 and 2022
3. Significant
Accounting Judgments, Assumptions, and Estimates
3.1 Going
Concern – Our ability to continue as a going concern and realize our assets and discharge
our liabilities in the normal course of business is dependent upon closing timely additional
sales orders and the ability to raise additional debt or equity financing, as required. There
are various risks and uncertainties affecting our future financial position and its performance
including, but not limited to: ●
The market acceptance and rate of commercialization of our
product offerings; ●
Ability to successfully execute our business plan; ●
Ability to raise additional capital at acceptable terms; ●
General local and global economic conditions. Our
strategy to mitigate these material risks and uncertainties is to timely execute a business
plan aimed at continued focus on revenue growth, product development and innovation, improving
overall gross profit, managing operating expenses and working capital requirements, and securing
additional capital, as needed. Failure
to implement our business plan could have a material adverse effect on our consolidated financial
condition and/or financial performance. There is no assurance that we will be able to raise
additional capital as it is required in the future. Accordingly, there are material risks
and uncertainties that may cast significant doubt about our ability to continue as a going
concern. These
consolidated financial statements do not include any adjustments to the carrying amounts and classification
of assets, liabilities and reported expenses that may otherwise be required if the going
concern basis was not appropriate.
3.2 Pension
liability - Liabilities and expenses for employee benefits generally are recognized in the period in which the \services are rendered.
RanMarine’s pension is part of the PMT pension fund. This fund is the Metal and Engineering Industry Pension Fund. Contributions
are expensed as the obligation to make the payments is incurred.
3.3 Income
taxes - Income tax expense includes current and deferred taxes. Current tax assets and liabilities are obligations or claims for the
current and prior periods to be recovered from (or paid to) taxation authorities that are still outstanding at the end of the reporting
period. Current tax is computed on the basis of tax profit which differs from net profit. Income taxes are calculated using tax rates
and laws enacted or substantively enacted at the end of the reporting period. Deferred
tax is recognized based on temporary differences between the carrying amount and the tax basis of assets and liabilities. Any change
in the net amount of deferred tax assets and liabilities is included in profit or loss of the respective period in which the change
occurs. Deferred tax assets and liabilities are determined based on enacted or substantively enacted tax rates and laws that are
expected to apply to taxable profit for the periods in which the assets and liabilities will be recovered or settled. Deferred tax
assets are recognized to the extent that it is probable that taxable profit will be available against which the deferred tax assets
can be utilized. Deferred tax assets and liabilities are not discounted. RanMarine Technology, B.V. Notes to Consolidated Financial Statements As
of and for the Years Ended December 31, 2023 and 2022
3.4 Development
costs - The Company capitalizes costs for product development projects. Management makes judgments on the viability of the project
and the projected cost of full development. RanMarine management determines when a new product will be released to the market which
is when the costs are capitalized. Management must also judge the expected revenue to be earned. The carrying amount of capitalized
development costs was € 1,374,930 935,487
3.5 Provision
for expected credit losses of trade receivables – The Company assesses and measures credit losses in accordance with IFRS 9
(“Financial Instruments”). There is currently no provision for credit losses on the consolidated balance sheets. The Company has not
experienced any non-payment from a customer in its history, as it generally requires an upfront payment from the customer.
3.6 Provision
for warranty – The Company offers a 1 two-year
747 and
zero in
2022. It will continue to be evaluated on an annual basis. Soon, warranty expenses will become material and at such time, a warranty
provision as percentage of revenue will be recognized.
3.7 Fair
value calculations – The Company estimates the fair value of the convertible note payable and the derivative warrant liability
(see Note 14) using a probability weighted scenario method, which determines the present value of the conversion and redemption options
and weights them based on their probabilities of occurrence. Additionally, the Company utilizes the Black Scholes Model to calculate
the value of the warrants that it issues. In using the Black Scholes Model, the Company makes assumptions regarding dividend yield,
expected term, volatility and risk-free interest r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2T23:16:16Z</dcterms:created>
  <dcterms:modified xmlns:dcterms="http://purl.org/dc/terms/" xmlns:xsi="http://www.w3.org/2001/XMLSchema-instance" xsi:type="dcterms:W3CDTF">2024-07-02T23:16:16Z</dcterms:modified>
</cp:coreProperties>
</file>